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sheetId="7" r:id="rId7"/>
    <s:sheet name="Summary of Significant Accounti" sheetId="8" r:id="rId8"/>
    <s:sheet name="Accounts Receivable" sheetId="9" r:id="rId9"/>
    <s:sheet name="Property and Equipment" sheetId="10" r:id="rId10"/>
    <s:sheet name="Goodwill and Intangibles" sheetId="11" r:id="rId11"/>
    <s:sheet name="Accrued Expenses" sheetId="12" r:id="rId12"/>
    <s:sheet name="Notes Payable and Line of Credi" sheetId="13" r:id="rId13"/>
    <s:sheet name="Leases" sheetId="14" r:id="rId14"/>
    <s:sheet name="Shareholders' Deficit" sheetId="15" r:id="rId15"/>
    <s:sheet name="Share-Based Compensation and Wa" sheetId="16" r:id="rId16"/>
    <s:sheet name="Related Party Transactions" sheetId="17" r:id="rId17"/>
    <s:sheet name="Employee Benefit Plan" sheetId="18" r:id="rId18"/>
    <s:sheet name="Commitments and Contingencies" sheetId="19" r:id="rId19"/>
    <s:sheet name="Income Taxes" sheetId="20" r:id="rId20"/>
    <s:sheet name="Segments" sheetId="21" r:id="rId21"/>
    <s:sheet name="Restructuring Activities" sheetId="22" r:id="rId22"/>
    <s:sheet name="Summary of Significant Accoun23" sheetId="23" r:id="rId23"/>
    <s:sheet name="Accounts Receivable (Tables)" sheetId="24" r:id="rId24"/>
    <s:sheet name="Property and Equipment (Tables)" sheetId="25" r:id="rId25"/>
    <s:sheet name="Goodwill and Intangibles (Table" sheetId="26" r:id="rId26"/>
    <s:sheet name="Accrued Expenses (Tables)" sheetId="27" r:id="rId27"/>
    <s:sheet name="Notes Payable and Line of Cre28" sheetId="28" r:id="rId28"/>
    <s:sheet name="Leases (Tables)" sheetId="29" r:id="rId29"/>
    <s:sheet name="Share-Based Compensation and 30" sheetId="30" r:id="rId30"/>
    <s:sheet name="Commitments and Contingencies (" sheetId="31" r:id="rId31"/>
    <s:sheet name="Income Taxes (Tables)" sheetId="32" r:id="rId32"/>
    <s:sheet name="Segment (Tables)" sheetId="33" r:id="rId33"/>
    <s:sheet name="Restructuring Activities (Table" sheetId="34" r:id="rId34"/>
    <s:sheet name="Organization and Business - Add" sheetId="35" r:id="rId35"/>
    <s:sheet name="Summary of Significant Accoun36" sheetId="36" r:id="rId36"/>
    <s:sheet name="Accounts Receivable - Schedule " sheetId="37" r:id="rId37"/>
    <s:sheet name="Property and Equipment - Compon" sheetId="38" r:id="rId38"/>
    <s:sheet name="Property and Equipment - Additi" sheetId="39" r:id="rId39"/>
    <s:sheet name="Goodwill and Intangible - Chang" sheetId="40" r:id="rId40"/>
    <s:sheet name="Goodwill and Intangibles - Addi" sheetId="41" r:id="rId41"/>
    <s:sheet name="Goodwill and Intangibles - Summ" sheetId="42" r:id="rId42"/>
    <s:sheet name="Goodwill and Intangibles - Su43" sheetId="43" r:id="rId43"/>
    <s:sheet name="Accrued Expenses - Schedule of " sheetId="44" r:id="rId44"/>
    <s:sheet name="Notes Payable and Line of Cre45" sheetId="45" r:id="rId45"/>
    <s:sheet name="Notes Payable and Line of Cre46" sheetId="46" r:id="rId46"/>
    <s:sheet name="Notes Payable and Line of Cre47" sheetId="47" r:id="rId47"/>
    <s:sheet name="Notes Payable and Line of Cre48" sheetId="48" r:id="rId48"/>
    <s:sheet name="Leases - Schedule of Future Min" sheetId="49" r:id="rId49"/>
    <s:sheet name="Leases - Schedule of Approximat" sheetId="50" r:id="rId50"/>
    <s:sheet name="Leases - Additional Information" sheetId="51" r:id="rId51"/>
    <s:sheet name="Shareholders Deficit - Addition" sheetId="52" r:id="rId52"/>
    <s:sheet name="Share-Based Compensation and 53" sheetId="53" r:id="rId53"/>
    <s:sheet name="Share-Based Compensation and 54" sheetId="54" r:id="rId54"/>
    <s:sheet name="Share-Based Compensation and 55" sheetId="55" r:id="rId55"/>
    <s:sheet name="Related Party Transactions - Ad" sheetId="56" r:id="rId56"/>
    <s:sheet name="Employee Benefit Plan - Additio" sheetId="57" r:id="rId57"/>
    <s:sheet name="Commitments and Contingencies -" sheetId="58" r:id="rId58"/>
    <s:sheet name="Commitments and Contingencies59" sheetId="59" r:id="rId59"/>
    <s:sheet name="Commitments and Contingencies60" sheetId="60" r:id="rId60"/>
    <s:sheet name="Commitments and Contingencies61" sheetId="61" r:id="rId61"/>
    <s:sheet name="Income Taxes - Schedule of Net " sheetId="62" r:id="rId62"/>
    <s:sheet name="Income Taxes - Provision for In" sheetId="63" r:id="rId63"/>
    <s:sheet name="Income Taxes - Schedule of Inco" sheetId="64" r:id="rId64"/>
    <s:sheet name="Income Taxes - Additional Infor" sheetId="65" r:id="rId65"/>
    <s:sheet name="Segments - Additional Informati" sheetId="66" r:id="rId66"/>
    <s:sheet name="Segments - Selected Financial I" sheetId="67" r:id="rId67"/>
    <s:sheet name="Segments - Schedule of Total As" sheetId="68" r:id="rId68"/>
    <s:sheet name="Restructuring Activities - Summ" sheetId="69" r:id="rId69"/>
    <s:sheet name="Restructuring Activities - Su70" sheetId="70" r:id="rId70"/>
  </s:sheets>
  <s:definedNames/>
  <s:calcPr calcId="124519" calcMode="auto" fullCalcOnLoad="1"/>
</s:workbook>
</file>

<file path=xl/sharedStrings.xml><?xml version="1.0" encoding="utf-8"?>
<sst xmlns="http://schemas.openxmlformats.org/spreadsheetml/2006/main" uniqueCount="779">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NET</t>
  </si>
  <si>
    <t>Entity Registrant Name</t>
  </si>
  <si>
    <t>Goodman Network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t>
  </si>
  <si>
    <t>Accounts receivable, net of allowances for doubtful accounts of $877 at December 31, 2014 and $107 at December 31, 2015</t>
  </si>
  <si>
    <t>Unbilled revenue on completed projects</t>
  </si>
  <si>
    <t>Costs in excess of billings on uncompleted projects</t>
  </si>
  <si>
    <t>Inventories</t>
  </si>
  <si>
    <t>Prepaid expenses and other current assets</t>
  </si>
  <si>
    <t>Assets held for sale</t>
  </si>
  <si>
    <t>Income tax receivable</t>
  </si>
  <si>
    <t>Total current assets</t>
  </si>
  <si>
    <t>Property and equipment, net of accumulated depreciation of $29,776 at December 31, 2014 and $33,862 at December 31, 2015</t>
  </si>
  <si>
    <t>Deferred financing costs, net</t>
  </si>
  <si>
    <t>Deposits and other assets</t>
  </si>
  <si>
    <t>Insurance collateral</t>
  </si>
  <si>
    <t>Intangible assets, net of accumulated amortization of $9,361 at December 31, 2014 and $14,508 at December 31, 2015</t>
  </si>
  <si>
    <t>Goodwill</t>
  </si>
  <si>
    <t>Total assets</t>
  </si>
  <si>
    <t>Current Liabilities</t>
  </si>
  <si>
    <t>Accounts payable</t>
  </si>
  <si>
    <t>Accrued expenses</t>
  </si>
  <si>
    <t>Income taxes payable</t>
  </si>
  <si>
    <t>Billings in excess of costs on uncompleted projects</t>
  </si>
  <si>
    <t>Deferred revenue</t>
  </si>
  <si>
    <t>Liabilities related to assets held for sale</t>
  </si>
  <si>
    <t>Deferred rent</t>
  </si>
  <si>
    <t>Current portion of capital lease and notes payable obligations</t>
  </si>
  <si>
    <t>Total current liabilities</t>
  </si>
  <si>
    <t>Notes payable, net of deferred financing cost</t>
  </si>
  <si>
    <t>Capital lease obligations</t>
  </si>
  <si>
    <t>Accrued expenses, non-current</t>
  </si>
  <si>
    <t>Deferred revenue, non-current</t>
  </si>
  <si>
    <t>Deferred tax liability, non-current</t>
  </si>
  <si>
    <t>Deferred rent, non-current</t>
  </si>
  <si>
    <t>Total liabilities</t>
  </si>
  <si>
    <t>Shareholders' Deficit</t>
  </si>
  <si>
    <t>Common stock, $0.01 par value, 10,000,000 shares authorized; 1,029,072 issued and 912,754 outstanding at December 31, 2014 and December 31, 2015</t>
  </si>
  <si>
    <t>Treasury stock, at cost, 116,318 shares at December 31, 2014 and December 31, 2015</t>
  </si>
  <si>
    <t>Additional paid-in capital</t>
  </si>
  <si>
    <t>Accumulated other comprehensive income</t>
  </si>
  <si>
    <t>Accumulated deficit</t>
  </si>
  <si>
    <t>Total shareholders' deficit</t>
  </si>
  <si>
    <t>Total liabilities and shareholders' deficit</t>
  </si>
  <si>
    <t>Consolidated Balance Sheets (Parenthetical) - USD ($) $ in Thousands</t>
  </si>
  <si>
    <t>Statement Of Financial Position [Abstract]</t>
  </si>
  <si>
    <t>Allowance for doubtful accounts receivable, current</t>
  </si>
  <si>
    <t>Accumulated depreciation on property and equipment</t>
  </si>
  <si>
    <t>Accumulated amortization on intangible assets</t>
  </si>
  <si>
    <t>Common stock, par value</t>
  </si>
  <si>
    <t>Common stock, shares authorized</t>
  </si>
  <si>
    <t>Common stock, shares issued</t>
  </si>
  <si>
    <t>Common stock, shares outstanding</t>
  </si>
  <si>
    <t>Treasury stock, shares</t>
  </si>
  <si>
    <t>Consolidated Statements of Operations and Comprehensive Loss - USD ($) $ in Thousands</t>
  </si>
  <si>
    <t>Dec. 31, 2013</t>
  </si>
  <si>
    <t>Income Statement [Abstract]</t>
  </si>
  <si>
    <t>Revenues</t>
  </si>
  <si>
    <t>Cost of revenues</t>
  </si>
  <si>
    <t>Gross profit (exclusive of depreciation and amortization included in selling, general and administrative expense shown below)</t>
  </si>
  <si>
    <t>Selling, general and administrative expenses</t>
  </si>
  <si>
    <t>Restructuring expense</t>
  </si>
  <si>
    <t>Impairment expense</t>
  </si>
  <si>
    <t>Other operating income</t>
  </si>
  <si>
    <t>Operating income (loss)</t>
  </si>
  <si>
    <t>Other income</t>
  </si>
  <si>
    <t>Interest expense, net</t>
  </si>
  <si>
    <t>Loss before income taxes</t>
  </si>
  <si>
    <t>Income tax expense</t>
  </si>
  <si>
    <t>Net loss</t>
  </si>
  <si>
    <t>Other comprehensive income:</t>
  </si>
  <si>
    <t>Foreign currency translation adjustments</t>
  </si>
  <si>
    <t>Comprehensive loss</t>
  </si>
  <si>
    <t>Consolidated Statements of Changes in Shareholders' Deficit - USD ($) $ in Thousands</t>
  </si>
  <si>
    <t>Total</t>
  </si>
  <si>
    <t>Common Stock</t>
  </si>
  <si>
    <t>Treasury Stock</t>
  </si>
  <si>
    <t>Additional Paid-in Capital</t>
  </si>
  <si>
    <t>Accumulated Other Comprehensive Income</t>
  </si>
  <si>
    <t>Accumulated Deficit</t>
  </si>
  <si>
    <t>Balance at Dec. 31, 2012</t>
  </si>
  <si>
    <t>Balance, Shares at Dec. 31, 2012</t>
  </si>
  <si>
    <t>Share-based compensation, equity awards</t>
  </si>
  <si>
    <t>Issuance of common stock</t>
  </si>
  <si>
    <t>Issuance of common stock, Shares</t>
  </si>
  <si>
    <t>Purchase of treasury stock</t>
  </si>
  <si>
    <t>Balance at Dec. 31, 2013</t>
  </si>
  <si>
    <t>Balance, Shares at Dec. 31, 2013</t>
  </si>
  <si>
    <t>Shareholder receivable</t>
  </si>
  <si>
    <t>Other comprehensive income - foreign currency translation</t>
  </si>
  <si>
    <t>Balance at Dec. 31, 2014</t>
  </si>
  <si>
    <t>Balance, Shares at Dec. 31, 2014</t>
  </si>
  <si>
    <t>Balance at Dec. 31, 2015</t>
  </si>
  <si>
    <t>Balance, Shares at Dec. 31, 2015</t>
  </si>
  <si>
    <t>Consolidated Statements of Cash Flows - USD ($) $ in Thousands</t>
  </si>
  <si>
    <t>Operating Activities</t>
  </si>
  <si>
    <t>Net income (loss)</t>
  </si>
  <si>
    <t>Adjustments to reconcile net loss to net cash provided by (used in) operating activities:</t>
  </si>
  <si>
    <t>Depreciation and amortization of property and equipment</t>
  </si>
  <si>
    <t>Amortization of intangible assets</t>
  </si>
  <si>
    <t>Amortization of debt discounts and deferred financing costs</t>
  </si>
  <si>
    <t>Impairment charges</t>
  </si>
  <si>
    <t>Change in estimate of doubtful accounts</t>
  </si>
  <si>
    <t>Deferred tax expense</t>
  </si>
  <si>
    <t>Share-based compensation expense</t>
  </si>
  <si>
    <t>Accretion of contingent consideration</t>
  </si>
  <si>
    <t>Change in fair value of contingent consideration</t>
  </si>
  <si>
    <t>Change in fair value of guarantee of indebtedness</t>
  </si>
  <si>
    <t>Loss on sale of property and equipment</t>
  </si>
  <si>
    <t>Gain on sale of MDU assets</t>
  </si>
  <si>
    <t>Changes in:</t>
  </si>
  <si>
    <t>Accounts receivable</t>
  </si>
  <si>
    <t>Unbilled revenue</t>
  </si>
  <si>
    <t>Prepaid expenses and other assets</t>
  </si>
  <si>
    <t>Accounts payable and other liabilities</t>
  </si>
  <si>
    <t>Income taxes payable / receivable</t>
  </si>
  <si>
    <t>Net cash provided by (used in) operating activities</t>
  </si>
  <si>
    <t>Investing Activities</t>
  </si>
  <si>
    <t>Purchases of property and equipment</t>
  </si>
  <si>
    <t>Payments for intangible assets</t>
  </si>
  <si>
    <t>Proceeds from the sale of MDU Assets</t>
  </si>
  <si>
    <t>Proceeds from the sale of property and equipment</t>
  </si>
  <si>
    <t>Purchase of Cellular Specialties, Inc.</t>
  </si>
  <si>
    <t>Purchase of Multiband</t>
  </si>
  <si>
    <t>Purchase of Design Build Technologies</t>
  </si>
  <si>
    <t>Checks issued in excess of bank balance with the purchase of subsidiaries</t>
  </si>
  <si>
    <t>Change in due from shareholders</t>
  </si>
  <si>
    <t>Net cash used in investing activities</t>
  </si>
  <si>
    <t>Financing Activities</t>
  </si>
  <si>
    <t>Proceeds from lines of credit</t>
  </si>
  <si>
    <t>Payments on lines of credit</t>
  </si>
  <si>
    <t>Proceeds from issuance of the Tack-On Notes</t>
  </si>
  <si>
    <t>Payments on capital leases, notes payable and held for sale liabilities</t>
  </si>
  <si>
    <t>Payments on contingent arrangements</t>
  </si>
  <si>
    <t>Payments for deferred financing costs</t>
  </si>
  <si>
    <t>Proceeds from the issuance of common stock</t>
  </si>
  <si>
    <t>Proceeds from exercise of warrants and stock options</t>
  </si>
  <si>
    <t>Net cash provided by (used in) financing activities</t>
  </si>
  <si>
    <t>Effect of exchange rate changes on cash</t>
  </si>
  <si>
    <t>Increase (Decrease) in cash</t>
  </si>
  <si>
    <t>Cash, Beginning of Period</t>
  </si>
  <si>
    <t>Cash, End of Period</t>
  </si>
  <si>
    <t>Supplemental Cash Flow Information</t>
  </si>
  <si>
    <t>Cash paid for interest</t>
  </si>
  <si>
    <t>Cash paid for income taxes</t>
  </si>
  <si>
    <t>Supplemental Non-Cash Investing and Finance Activities</t>
  </si>
  <si>
    <t>Purchase of property and equipment financed through capital leases and other financing arrangements</t>
  </si>
  <si>
    <t>Organization and Business</t>
  </si>
  <si>
    <t>Organization Consolidation And Presentation Of Financial Statements [Abstract]</t>
  </si>
  <si>
    <t xml:space="preserve">Note 1. Organization and Business Goodman Networks Incorporated, a Texas corporation (“Goodman Networks” and collectively with its subsidiaries, the “Company”), is a national provider of end-to-end network infrastructure and professional services to the wireless telecommunications industry. The Company’s wireless telecommunications services span the full network lifecycle, including the design, engineering, construction, deployment, integration, maintenance, and decommissioning of wireless networks. Goodman Networks performs these services across multiple network infrastructures, including traditional cell towers as well as next generation small cell and distributed antenna systems (“DAS”). The Company also serves the satellite television industry by providing onsite installation, upgrade and maintenance of satellite television systems to both residential and commercial market customers. These highly specialized and technical services are critical to the capability of the Company’s customers to deliver voice, data and video services to their end users. Merger with Multiband On May 21, 2013, Goodman Networks entered into an Agreement and Plan of Merger (the “Merger Agreement”) with Manatee Merger Sub Corporation, a wholly owned subsidiary of Goodman Networks (“MergerSub”), and Multiband Corporation (“Multiband”), pursuant to which on August 30, 2013, Multiband merged with and into MergerSub, with Multiband surviving the merger (the “Merger”). The aggregate purchase price, excluding merger-related fees and expenses, was approximately $101.1 million. Upon the closing of the Merger, Multiband became a wholly owned subsidiary of Goodman Networks, and Multiband and its subsidiaries became restricted subsidiaries and guarantors under the indenture (the “Indenture”) governing the Company’s 12.125% senior secured notes due 2018 (the “Notes”) and the Company’s amended and restated senior secured revolving credit facility (the “Credit Facility”). To finance the Merger the Company, through its wholly owned subsidiary, sold an additional $100.0 million of Notes (the “Tack-On Notes”) under terms substantially identical to those of the $225.0 million aggregate principal amount of Notes issued in June 2011 (the “Original Notes”). The Company paid the remainder of the merger consideration from cash on hand. Upon completion of the Merger, the Company redeemed the Tack-On Notes in exchange for the issuance of an equivalent amount of Notes, which were classified as a long-term liability on the Company’s balance sheet upon the closing of the Merger because they mature in July 2018. Sale of MDU Assets On December 31, 2013, the Company sold certain assets (the “MDU Assets”) to DIRECTV MDU, LLC (“DIRECTV MDU”), and DIRECTV MDU assumed certain liabilities of the Company, related to the division of the Company’s business involved with the ownership and operation of subscription based video, high-speed internet and voice services and related call center functions to multiple-dwelling unit customers, lodging and institution customers and commercial establishments, (such assets, collectively, the “MDU Assets”). The operations of the MDU Assets were previously reported in the Company’s “Other Services” segment. In consideration for the MDU Assets, DIRECTV MDU paid the Company $12.5 million and additional non-cash consideration, assumed certain liabilities, and extended the existing Multiband/DIRECTV HSP Agreement, resulting in a four-year remaining term ending on December 31, 2017. Restructuring Activities During the second quarter of 2014, management approved, committed to and initiated plans to restructure and further improve efficiencies in operations, including further integrating the operations of Multiband and the Custom Solutions Group (“CSG”) of Cellular Specialties, Inc. (the “2014 Restructuring Plan”). The restructuring costs associated with the 2014 Restructuring Plan are recorded in the restructuring expense line item within the consolidated statements of operations and comprehensive loss. S Restructuring Activities . </t>
  </si>
  <si>
    <t>Summary of Significant Accounting and Reporting Policies</t>
  </si>
  <si>
    <t>Accounting Policies [Abstract]</t>
  </si>
  <si>
    <t>Note 2. Summary of Significant Accounting and Reporting Policies Principles of Consolidation The accompanying unaudited consolidated financial statements include the accounts of the Company and its wholly owned subsidiaries. Intercompany balances and transactions have been eliminated in consolidation.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 Cash The financial institutions holding the Company’s cash accounts participated in the Transaction Account Guarantee Program of the Federal Deposit Insurance Corporation (the “FDIC”). Under the program all noninterest-bearing transaction accounts were fully guaranteed by the FDIC for the entire amount in the account. Accounts Receivable and Costs in Excess of Billings on Uncompleted Projects In the ordinary course of business, the Company extends unsecured credit to its customers based on their credit-worthiness and history with the Company. Accounts receivable are stated at the amount the Company expects to collect and generally, collateral is not required. The Company considers accounts past due when the age exceeds the contractual payment term and generally does not charge interest on past due accounts. The Company maintains an allowance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lances that remain outstanding after the Company has used reasonable collection efforts are written off. Unbilled Revenue on Completed Projects Unbilled revenue on completed projects represents unbilled accounts receivable for contract revenue recognized to date but not yet invoiced to the client due to contract terms or the timing of the customer invoicing cycle. Inventories Inventories are stated at the lower of cost (average cost method) or market and are comprised of parts and materials. When evidence suggests that the value of inventory is less than cost, whether due to physical obsolescence, changes in market price levels, or other causes, the difference is recognized within cost of revenues in the current period. For materials or supplies purchased on behalf of specific customers or projects, loss of the customer or cancellation of the project could also result in a write-down of the value of materials purchased. Property and Equipment Property and equipment are stated at cost, less accumulated depreciation and amortization. The Company depreciates property and equipment using the straight-line method over the estimated useful lives of the related assets, which are 3 years for software, 3 to 4 years for computers and office equipment, 5 to 7 years for furniture and fixtures, 5 to 30 years for buildings and improvements, 3 to 7 years for other equipment and 5 years for vehicles. Leasehold improvements and assets acquired under capital leases are amortized using the straight-line method over the lesser of the estimated useful lives or the remaining term of the related leases. Major additions and improvements to property and equipment are capitalized. Routine maintenance and repair costs are expensed as incurred. Business Combinations The purchase price of each acquired business is allocated to the tangible and intangible assets acquired and the liabilities assumed on the basis of their respective fair values on the date of acquisition. Any excess of the purchase price over the fair value of the separately identifiable assets acquired and the liabilities assumed is allocated to goodwill. The valuation of assets acquired and liabilities assumed requires a number of judgments and is subject to revision as additional information about the fair value of assets and liabilities becomes available. Additional information, which existed as of the acquisition date but at that time was unknown to the Company, may become known during the remainder of the measurement period, a period not to exceed twelve months from the acquisition date. Adjustments in the purchase price allocation may require a recasting of the amounts allocated to goodwill and intangible assets. In accordance with the acquisition method of accounting, acquisition costs are expensed as incurred. Long-Lived Assets The Company periodically reviews long-lived assets whenever adverse events or changes in circumstances indicate the carrying value of the asset may not be recoverable. In assessing recoverability, assumptions regarding estimated future cash flows and other factors must be made to determine if an impairment loss may exist, and, if so, estimate fair value. If these estimates or their related assumptions change in the future, the Company may be required to record impairment losses for these assets.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During the third quarter of 2014, the Company listed for sale the Multiband headquarters building in Minnetonka, Minnesota. The Company evaluated the carrying value against the fair value of the building less costs that will be incurred to complete the sale of the building and concluded that the value of the building was impaired. During the year ended December 31, 2015, the Company recorded an impairment charge of $0.5 million after the Company evaluated the carrying value against the fair value of the building, less costs to be incurred to complete the sale of the building, and concluded that the value of the building was impaired. The measure in determining the fair value was based on significant inputs not observable in the market, which is referred to as a Level 3 input. The Company concluded the sale of the Multiband headquarters building in Minnetonka, Minnesota in December of 2015. No impairment charges were recorded during the years ended December 31, 2013. Goodwill and Other Intangible Assets with Indefinite Lives Goodwill represents the amount of the purchase price in excess of the fair values assigned to the underlying identifiable net assets of acquired businesses. Goodwill is not amortized, but is subject to an annual impairment test at the reporting unit level or more frequently if events occur or circumstances change that would indicate that a triggering event. A reporting unit is defined as an operating segment or one level below an operating segment. The reporting units are not the equivalent to the reportable segments as we have five reporting units and three reportable segments. All of the Company’s reportable segments have goodwill assigned. The Company tests goodwill for impairment annually, as of October 1 of each year, or more frequently if circumstances suggest that impairment may exist. During each quarter, the Company performs a review of certain key components of the valuation of the reporting units, including the operating performance of the reporting units compared to plan (which is the primary basis for the prospective financial information included in the annual goodwill impairment test) and the weighted average cost of capital. To determine whether goodwill is impaired, a multi-step impairment test is performed. The Company performs a qualitative assessment of each reporting unit to determine whether facts and circumstances support a determination that their fair values are greater than their carrying values. If the qualitative analysis is not conclusive, or if the Company elects to proceed directly with quantitative testing, the Company will measure the fair values of the reporting units and compare them to their carrying values, including goodwill. If the fair value is less than the carrying value of the reporting unit, the second step of the impairment test is performed for the purposes of measuring the impairment. In this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all be recognized in an amount equal to that excess. The Company estimates the fair values of the reporting units using discounted cash flows, which include assumptions about a wide variety of internal and external factors. Significant assumptions used in the impairment analysis include financial projections of cash flow (including significant assumptions about operations and target capital requirements), long term growth rates for determining terminal value, and discount rates. Forecasts and long term growth rates used for the reporting units are consistent with, and use inputs from, the internal long term business plan and strategy. During the forecasting process, the Company assesses revenue trends, operating cost levels and target capital levels. A range of discount rates that correspond to a market based weighted average cost of capital are used.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 free rates and equity risk premium. Company specific adjustments to discount rates are subjective and thus are difficult to measure with certainty. Although the Company believes that the financial projections used are reasonable and appropriate, the use of different assumptions and estimates could materially impact the analysis and resulting conclusions. In addition, due to the long term nature of the forecasts there is significant uncertainty inherent in those projections. The passage of time and the availability of additional information regarding areas of uncertainty in regards to the reporting units' operations could cause these assumptions used in the analysis to change materially in the future. If the assumptions differ from actual, the estimates underlying the goodwill impairment tests could be adversely affected. See Note 5 - Goodwill and Intangibles for further discussion. Insurable Risks The Company uses a combination of self-insurance and third-party carrier insurance with predetermined deductibles that cover certain insurable risks. The Company records liabilities for claims reported and claims that have been incurred but not reported, based on historical experience and industry data. In most of the states in which the Field Services business operates, the Company is self-insured for workers’ compensation claims by employees in the Field Services division up to $100,000, plus administrative expenses, for each occurrence. If any liability claims are in excess of coverage amounts, such claims are covered under premium-based policies issued by insurance companies to coverage levels that management considers adequate. In Ohio and North Dakota, the Company purchases state-funded premium based workers’ compensation insurance. The Company has placed restricted deposits with the insurance company in the amount of $12.2 million and $15.0 million for the year ended December 31, 2014 and 2015, respectively, which is included in insurance collateral in the accompanying consolidated balance sheets. Fair Value Measurements The Company determines the fair value of its assets and liabilities using valuation techniques, such as the market approach (comparable market prices), the income approach (present value of future income or cash flow), and the cost approach (cost to replace the service capacity of an asset or replacement cost), each of which is based upon observable and unobservable inputs. Observable inputs reflect market data obtained from independent sources, while unobservable inputs reflect the Company’s market assumptions. The Company uses a three-tier valuation hierarchy based upon observable and non-observable inputs, as described below: Level 1—Quoted market prices in active markets for identical assets or liabilities at the measurement date. Level 2—Observable market based inputs or other observable inputs corroborated by market data at the measurement date, other than quoted prices included in Level 1, either directly or indirectly. Level 3—Significant unobservable inputs that cannot be corroborated by observable market data and reflect the use of significant management judgment. These values are generally determined using valuation models for which the assumptions utilize management’s estimates of market participant assumptions. The Company determines the estimated fair value of assets, liabilities and equity instruments using available market information and commonly accepted valuation methodologies. However, considerable judgment is required in interpreting market and other data to develop the estimates of fair value. The use of different assumptions or estimation methodologies could have a material effect on the estimated fair values. The fair value estimates are based on information available as of the valuation dates. The carrying values of cash and cash equivalents, accounts receivable, costs in excess of billings on uncompleted projects, accounts payable and accrued liabilities are reflected in the consolidated balance sheet at historical cost, which is materially representative of their fair value due to the relatively short-term maturities of these assets and liabilities. The carrying value of the capital lease obligations approximates fair value because they bear interest at rates currently available to the Company for debt with similar terms and remaining maturities. The carrying value and fair value of the Notes was $326.7 million and $335.6 million as of December 31, 2014 and $326.2 million and $81.3 million as of December 31, 2015, respectively. Fair value for the Notes is a Level 2 measurement and has been based on the over-the-counter-market trading prices as of December 31, 2015. Deferred Rent The Company’s operating leases for certain facilities contain escalating rent payments during the lease terms. For these leases, the Company recognizes rent expense on a straight line basis over the lease term and records the difference between the amounts charged to expense and the rent paid as deferred rent. Income Taxes The Company applies the asset and liability method in accounting and reporting for income taxes. Under the asset and liability method, deferred tax assets and liabilities are determined based upon the difference between the financial statement carrying amounts and tax bases of assets and liabilities that will result in taxable or deductible amounts in the future based on enacted tax rates expected to be in effect when these differences are expected to reverse. The deferred income tax assets are adjusted by a valuation allowance, if necessary, to recognize future tax benefits only to the extent, based on available evidence, that it is more likely than not such benefits will be realized. The Company recognizes income tax related interest and penalties as a component of income tax expense.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 Revenue Recognition 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 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 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progress payments netted against contract costs on uncompleted contracts as of December 31, 2014 and 2015 was $ 155.4 Shipping and Handling Costs Shipping and handling fees billed to customers are included in revenues. Shipping and handling costs associated with inbound freight are capitalized in inventory. Shipping and handling costs associated with outbound freight are included in cost of revenues. Treasury Stock Common stock shares repurchased are recorded at cost. Cost of shares retired or reissued is determined using the first-in, first-out method. Share-Based Compensation The Company has a stock-based incentive plan for employees and directors. The Company determines the fair value of stock-based awards at the date of grant and recognizes the related expense in earnings over the vesting period of the award. Taxes Collected from Customers and Remitted to Governmental Authorities Taxes collected from customers and remitted to governmental authorities are presented in the accompanying consolidated statements of operations on a net basis. Foreign Currency Translation During the third quarter of 2014, the Company entered into an arrangement to provide small cell services in Germany through our subsidiary, Goodman Networks GmbH. The Company's functional currency for all operations worldwide is the U.S. dollar. Nonmonetary assets and liabilities that are measured in terms of historical costs in a foreign currency are translated into functional currency using rates of exchange as of the dates of the initial transactions and monetary assets and liabilities are translated at exchange rates in effect at the end of the year. Income statement accounts and cash flows are translated at average rates for the period. Gains and losses from translation of foreign currency financial statements into U.S. dollars are included as a component of shareholders’ equity in other comprehensive loss. Gains and losses resulting from foreign currency transactions are included in current results of operations. Recent Accounting Pronouncements In May 2014, the Financial Accounting Standards Board (“FASB”) issued Accounting Standard Update No. 2014-09, Revenue from Contracts with Customers Revenue from Contracts with Customers (Topic 606) Deferral of the Effective Date In April 2015, the FASB issued Accounting Standard Update No. 2015-05, Intangibles - Goodwill and Other - Internal-Use Software: Customer’s Accounting for Fees Paid in a Cloud Computing Arrangement . In July 2015, the FASB issued Accounting Standard Update No. 2015-11, Simplifying the Measurement of Inventory (“ASU 2015-11”), In September 2015, the FASB issued ASU 2015-16, Business Combinations (Topic 805): Simplifying the Accounting for Measurement-Period Adjustments In January 2016, the Financial Accounting Standards Board (“FASB”) issued Accounting Standards Update (“ASU”) 2016-01, Financial Instruments - Overall Recent Accounting Pronouncements Adopted On April 7, 2015, the FASB issued Accounting Standard Update No. 2015-03, S implifying the Presentation of Debt Issuance Costs Consolidated Balance Sheets In November 2015, the FASB issued ASU 2015-17, Income Taxes (Topic 740): Balance Sheet Classification of Deferred Taxes</t>
  </si>
  <si>
    <t>Accounts Receivable</t>
  </si>
  <si>
    <t>Receivables [Abstract]</t>
  </si>
  <si>
    <t>Note 3. Accounts Receivable Activity for the allowance for doubtful accounts related to trade accounts receivable for the years ended December 31, 2013, 2014 and 2015 is as follows (in thousands):
2013
2014
2015
Allowance for doubtful accounts at beginning of the year
$
13
$
350
$
877
Provision for doubtful accounts
337
739
(770
)
Amounts charged against the allowance
—
(212
)
—
Allowance for doubtful accounts at the end of the year
$
350
$
877
$
107</t>
  </si>
  <si>
    <t>Property and Equipment</t>
  </si>
  <si>
    <t>Property Plant And Equipment [Abstract]</t>
  </si>
  <si>
    <t xml:space="preserve">Note 4. Property and Equipment Property and equipment consisted of the following at December 31, 2014 and 2015 (in thousands):
December 31, 2014
December 31, 2015
Software
$
21,730
$
20,441
Computers and office equipment
10,182
10,251
Furniture and fixtures
2,483
2,162
Other equipment
4,266
3,985
Vehicles
297
281
Construction in process
12,116
14,433
Leasehold improvements
3,340
3,398
54,414
54,951
Less accumulated depreciation and amortization
(29,776
)
(33,862
)
Property and equipment, net
$
24,638
$
21,089
Depreciation and amortization of property and equipment for the years ended December 31, 2013, 2014 and 2015 was $4.5 million and $5.8 million and $5.4 million, respectively, which has been recorded in selling, general and administrative expenses. During 2014, the Company listed for sale the Multiband headquarters building in Minnetonka, Minnesota. The Company evaluated the carrying value against the fair value of the building less costs that were to be incurred to complete the sale of the building and concluded that the value of the building was impaired. Accordingly, an impairment charge of $3.3 million was recorded to the accompanying consolidated statements of operations and comprehensive loss for the year ended December 31, 2014. The Company recorded an impairment charge of $0.5 million during second quarter of 2015 as the assessed fair value of the building was based on the selling price of surrounding buildings in the area. Based on a proposal received on the sale of the building, the Company evaluated the carrying value against the fair value of the building, less costs to be incurred to complete the sale of the building, and concluded that the value of the building was impaired. The measure in determining the fair value was based on significant inputs not observable in the market, which is referred to as a Level 3 input. In December of 2015, the Company concluded the sale of the Multiband headquarters building in Minnetonka, Minnesota for $3.4 million. An additional impairment charge of $0.5 million was recorded for the building and the related long term assets upon the conclusion of the sale within the consolidated statements of operations and comprehensive loss for the year ended December 31, 2015. The Company entered into a lease contract during 2014 for a right of use license with nonexclusive access to certain Multicarrier Distributed Antenna System (DAS) deployment sites. The term of the right of use is an initial ten years with two optional renewals of five years each. The Company records the cost of the DAS system within fixed assets as construction in process and will be depreciated over the asset’s useful life once completed. During the year ended December 31, 2015, the Company decided to transition to a single Enterprise Resource Planning system for the consolidated Company. All development work on the inventory module for the discontinued system, which will be sunset upon transition, was ceased. The Company impaired $2.3 million in internally developed software related to the transition to a single system, which represents the previously capitalized costs associated with these assets. The impairment expense is reflected in the Company’s consolidated statements of operation and comprehensive loss. At December 31, 2014 and December 31, 2015, property and equipment included $9.1 million for both years, respectively, of assets acquired under capital leases. Assets under capital leases are stated at the present value of minimum lease payments. The accumulated depreciation related to these assets at December 31, 2014 and 2015 totaled $6.8 million and $7.0 million, respectively. Depreciation expense related to these assets during each of the years ended December 31, 2013, 2014 and 2015 totaled $1.1 million, $1.5 million and $0.6 million, respectively. </t>
  </si>
  <si>
    <t>Goodwill and Intangibles</t>
  </si>
  <si>
    <t>Goodwill And Intangible Assets Disclosure [Abstract]</t>
  </si>
  <si>
    <t>Note 5. Goodwill and Intangibles The changes in goodwill, by business segment, for the years ended December 31, 2014 and 2015 are as follows (in thousands):
Infrastructure Services
Field Services
Professional Services
Other Services
Total
Goodwill at December 31, 2013
$
1,882
$
58,463
$
8,604
$
185
$
69,134
Integration of the Other Services segment
—
185
—
(185
)
—
Purchase Price allocation
—
—
44
—
44
Goodwill at December 31, 2014
1,882
58,648
8,648
—
69,178
Impairment adjustments
—
—
—
—
-
Goodwill at December 31, 2015
$
1,882
$
58,648
$
8,648
$
-
$
69,178
During 2014, the Company integrated the Other Services segment with the Field Services segment, and as a result the Company no longer has an Other Services segment. The Company had no impairment adjustments during the two years ended December 31, 2015. See Note 15 - Segments for further discussion on business segments. Intangible assets were as follows (in thousands):
December 31, 2014
Gross Carrying Amount
Accumulated Amortization
Impairment Charges
Intangible Assets, net
Customer contracts
$
13,720
$
1,827
$
—
$
11,893
Customer relationships
7,640
2,989
920
3,731
Tradename
3,033
1,094
—
1,939
Software
3,810
826
2,984
—
Noncompete agreements
3,150
1,155
—
1,995
Customer backlog
1,470
1,470
—
—
Total
$
32,823
$
9,361
$
3,904
$
19,558
December 31, 2015
Gross Carrying Amount
Accumulated Amortization
Impairment Charges
Intangible Assets, net
Customer contracts
$
13,900
$
3,431
$
-
$
10,469
Customer relationships
6,610
4,032
—
2,578
Tradename
3,860
3,860
—
—
Noncompete agreements
3,150
1,785
—
1,365
Customer backlog
1,400
1,400
—
—
Total
$
28,920
$
14,508
$
-
$
14,412
Amortization of intangible assets was $5.7 million and $5.1 million for the years ended December 31, 2014 and 2015, respectively. During the 2014, the Company closed its office in Sarasota, Florida. In connection with the office closure, the Company determined that certain customer relationships not related to carrier or large original equipment manufacturer (“OEM”) customers that were primarily supported by the operations of the Sarasota office were impaired. During the third quarter of 2014, the Company terminated the remaining significant arrangement that utilized the Company’s internally developed MBeM software acquired in the acquisition of Multiband. As a result, the Company concluded that the carrying value of the software asset was impaired. As each of these impairments were a direct result of the 2014 Restructuring Plan, the impairment charges were included in restructuring expense in the accompanying consolidated statements of operations and comprehensive loss. F uture amortizations of intangible assets as of December 31, 2015 are as follows (in thousands):
Year ending December 31,
2016
$
2,744
2017
2,545
2018
1,929
2019
1,642
2020
1,551
Thereafter
4,001
$
14,412</t>
  </si>
  <si>
    <t>Accrued Expenses</t>
  </si>
  <si>
    <t>Accrued Liabilities Current And Noncurrent [Abstract]</t>
  </si>
  <si>
    <t>Note 6. Accrued Expenses Accrued expenses consist of the following (in thousands):
December 31, 2014
December 31, 2015
Employee compensation and related costs
$
27,125
$
12,706
Sales and use tax payable
8,782
5,316
Accrued job loss
1,375
861
Accrued interest
19,723
19,704
Guarantee of indebtedness
4,000
—
Workers' compensation, current
4,259
2,996
Accrued restructuring costs, current
1,714
4,540
Other, current
6,596
11,071
Total accrued expenses, current
$
73,574
$
57,194
Contingent consideration, non-current
$
726
—
Workers' compensation, non-current
7,071
5,359
Accrued restructuring &amp; other costs, non-current
687
1,562
Total accrued expenses, non-current
$
8,484
$
6,921</t>
  </si>
  <si>
    <t>Notes Payable and Line of Credit</t>
  </si>
  <si>
    <t>Debt Disclosure [Abstract]</t>
  </si>
  <si>
    <t>Note 7. Notes Payable and Line of Credit Notes payable consist of the following (in thousands):
December 31, 2014
December 31, 2015
Senior secured notes due July 1, 2018, net of discount of $1,944 and $1,390 as of December 31, 2014 and December 31, 2015 respectively, with stated interest of 12.125%
$
223,056
$
223,610
Senior secured notes due July 1, 2018, including a premium of $3,592 and $2,553 as of December 31, 2014 and December 31, 2015 respectively, with stated interest of 12.125%
103,592
102,553
326,648
326,163
Less: current portion
—
—
Notes payable, net of current portion
$
326,648
$
326,163
On June 23, 2011 the Company issued $225.0 million of the Original Notes at a discount of $3.9 million. The Notes carry a stated interest rate of 12.125%, and the Original Notes have an effective rate of 12.50%. Interest is payable semi-annually each January 1 and July 1. The Notes are secured by: (i) a first-priority lien on substantially all of the Company’s existing and future domestic plant, property, assets and equipment including tangible and intangible assets, other than the assets that secure the Credit Facility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 the Credit Facility on a first-priority basis, subject, in each case, to certain exceptions and permitted liens. The Notes: (i) are general senior secured obligations; (ii) are guaranteed by the Company’s existing and future wholly owned material domestic subsidiaries; (iii) rank pari passu On or after July 1, 2015, the Company may redeem some or all of the Notes at a premium that will decrease over time plus accrued and unpaid interest. If the Company undergoes a change of control, as defined in the Indenture, the Company will be required to make an offer to each holder of the Notes to repurchase all or a portion of its Notes at a price equal to 101% of the principal amount thereof, plus accrued and unpaid interest and additional interest penalty, if any, to the date of repurchase. If the Company sells certain assets or experiences certain casualty events and does not use the net proceeds as required, the Company will be required to use such net proceeds to repurchase the Notes at 100% of the principal amount thereof, plus accrued and unpaid interest and additional interest, if any, to the date of repurchase. The Company entered into a registration rights agreement with the initial purchasers of the Original Notes pursuant to which the Company agreed to register with the Securities and Exchange Commission, (the “SEC”), and effect an offering “exchange notes” with terms substantially identical to the Original Notes. On April 30, 2013, the Company submitted to Depository Trust Company a Consent Letter dated April 30, 2013 (the “Consent Letter”), in order to solicit consents from the holders of the Original Notes to (i) raise approximately $100 million of additional indebtedness, secured on a parity lien basis with the Original Notes, which were to fund the purchase price of the Merger, notwithstanding the requirement set forth in the Indenture that the Company meet certain Fixed Charge Coverage Ratio and Total Leverage Ratio tests, (ii) adjust the definition of “Consolidated EBITDA” under the Indenture to permit certain add-backs that are unrelated to the Company’s business operations and (iii) reduce the Fixed Charge Coverage Ratio that the Company is required to meet to consummate certain transactions from a ratio of 2.5 to 1.0 to a ratio of 2.0 to 1.0 (collectively, the “Indenture Amendments”). On May 6, 2013, in accordance with the terms of the Indenture, the Company received consent from holders of a majority in aggregate principal amount of the then holders of the Notes with respect to the Indenture Amendments. Promptly thereafter, the Company executed and delivered the First Supplemental Indenture and the First Amendment to the Intercreditor Agreement, which became operative upon the Company’s payment of the consent fee of $5.1 million, pursuant to the Consent Letter, in connection with the Merger. On May 30, 2013, Goodman Networks and GNET Escrow Corp., a wholly owned subsidiary of Goodman Networks (the “Stage I Issuer”), entered into a purchase agreement with Jefferies LLC, in connection with the offering of $100.0 million aggregate principal amount of the Stage I Issuer’s 12.125% Senior Secured Notes due 2018 (the “Stage I Notes”). The Stage I Notes were offered at 105% of their principal amount for an effective interest rate of 10.81%. The gross proceeds of approximately $105.0 million, which includes an approximate $5.0 million of issuance premium, were used, together with cash contributions from Goodman Networks, to finance the Merger and to pay related fees and expenses. Upon completion of the Merger, the Company redeemed the Stage I Notes in exchange for the issuance of an equivalent amount of Notes under terms substantially identical to those of the Original Notes, or the Tack-on Notes, as a “tack-on” under and pursuant to the Indenture under which the Company previously issued the Original Notes. The Company entered into a registration rights agreement with the initial purchasers of the Tack-On Notes. Under the terms thereof, the Company agreed to file an initial registration statement with the SEC by November 29, 2013, to become effective not later than February 26, 2014, providing for registration of “exchange notes” with terms substantially identical to the Tack-On Notes. As a result of delays in the registration process, the Company incurred $22,000 and $0.1 million of “additional interest” as a penalty under the registration rights agreement for the years ended December 31, 2013 and 2014, respectively, on the Tack-On Notes. Separate financial information about Goodman Networks Incorporated, its guarantor subsidiaries and its non-guarantor subsidiaries is not presented because Goodman Networks Incorporated holds all of its assets and has no independent assets or operations. Goodman Networks Incorporated’s subsidiaries, other than the subsidiary guarantors, are minor in significance, and the guarantees of our subsidiary guarantors are full and unconditional and joint and several. There are no significant restrictions on the ability of Goodman Networks Incorporated or any of the subsidiary guarantors to obtain funds from any of our subsidiaries by dividend or loan. The terms of the Indenture require the Company to meet certain ratio tests giving effect to anticipated transactions, including borrowing debt and making restricted payments prior to entering these transactions. These ratio tests are, as defined per the Indenture, a Fixed Charge Coverage Ratio of at least 2.00 to 1.00 (which was 0.15 to 1.00 at December 31, 2015) and a Total Leverage Ratio not greater than 2.50 to 1.00 (which was 55.80 to 1.00 at December 31, 2015). The holders of the Notes granted a waiver to these covenants in conjunction with the issuance of the Tack-On Notes, and the Company has not entered into any other transaction that requires it to meet these tests as of December 31, 2015. Had the Company been required to meet these ratio tests as of December 31, 2015, the Company would not have met the Fixed Charge Coverage Ratio or the Total Leverage Ratio. Future maturities of the notes payable as of December 31, 2015 are as follows (in thousands):
Year ending December 31,
2016
$
-
2017
-
2018
325,000
2019
-
2020
-
Thereafter
-
Discounts and premiums
1,163
$
326,163
In June 2011, the Company entered into an amendment and restatement of the Revolving Credit and Security Agreement (the “Credit Facility”) providing for a five-year term. The Credit Facility has a maximum commitment of $50.0 million, subject to a borrowing base calculation and the compliance with certain covenants. Interest on outstanding balances on the Credit Facility accrues at variable rates based, at the Company’s option, on the agent bank’s base rate (as defined in the Credit Facility) plus a margin between 1.50% and 2.00%, or at LIBOR plus a margin of between 2.50% and 3.00%, depending on certain financial thresholds. At December 31, 2014 and December 31, 2015, the margin over LIBOR was 3.0% and the margin over the base rate was 2.0%. In addition, the Credit Facility includes an unused facility fee of 0.375%. At December 31, 2014 the Company had no borrowings, but had $4.0 million of an outstanding letters of credit under the Credit Facility. At December 31, 2015, the Company had no borrowings and no outstanding letters of credit under the Credit Facility. The amount the Company can borrow under its Credit Facility at any given time is based upon a formula calculating the Company’s borrowing base that takes into account, among other things, eligible billed accounts receivable and up to $10.0 million of eligible inventory, which results in a borrowing availability of less than the maximum commitment of the Credit Facility to the extent that the Company’s borrowing base is less than the maximum commitment of the Credit Facility. On December 31, 2014, the Company’s borrowing base under the Credit Facility was $30.4 million and availability for additional borrowings under the Credit Facility totaled $26.4 million, net of an outstanding letter of credit of $4.0 million. On December 31, 2015, the Company’s borrowing base and availability for additional borrowings under the Credit Facility was $22.5 million. The Credit Facility is collateralized by, among other things, a first priority security interest in substantially all of the Company’s accounts receivable and inventory. Any deterioration in the quality of the Company’s accounts receivable and inventory would reduce availability under the Credit Facility. The Credit Facility contains customary events of default (including cross-default) provisions and covenants related to the Company’s operations that prohibit, among other things, making investments and acquisitions in excess of specified amounts, incurring additional indebtedness in excess of specified amounts, creating liens against the Company’s assets, prepaying subordinated indebtedness and engaging in certain mergers or combinations without the prior written consent of the lenders. The Credit Facility also limits the Company’s ability to make certain distributions or dividends. Under the terms of the Credit Facility, the Company must maintain a Fixed Charge Coverage Ratio equal to at least 1.25 to 1.00 (which ratio was 0.20 to 1.00 at December 31, 2015) and a Leverage Ratio no greater than 5.00 to 1.00 (which ratio was 34.62 to 1.00 at December 31, 2015) during such time as a Triggering Event is continuing. Prior to August 12, 2015, a “Triggering Event” was defined to occur when the Company’s undrawn availability (measured as of the last date of each month) on the Credit Facility had failed to equal at least $10.0 million for two consecutive months and continued until undrawn availability equaled $20.0 million for at least three consecutive months. As of August 12, 2015, the Company executed the Sixth Amendment to the agreement governing the Credit Facility (the “Amendment”) which amended the definition of a “Triggering Event” and the calculation methodology used to determine its minimum undrawn availability. Pursuant to the Amendment, the Company’s minimum undrawn availability is still measured as of the last day of each month, but such amount changed from a fixed amount of $10.0 million to the lesser of $10.0 million and 25% of its available collateral securing the Credit Facility. The Amendment also modified the minimum amount of availability required to end a Triggering Event from a fixed $20.0 million to the lesser of $20.0 million or 50% of the Company’s available collateral. The Company is only required to maintain such ratios at such time that a Triggering Event is in existence. Failure to comply with such ratios during the existence of a Triggering Event constitutes an Event of Default (as defined therein) under the Credit Facility. Had the Company been required to meet these ratio tests as of December 31, 2015, the Company would not have met the Fixed Charge Coverage Ratio or the Leverage Ratio. Pursuant to the terms of the Credit Facility, PNC Bank may utilize the Company’s cash deposits at PNC Bank to offset amounts borrowed under the Credit Facility. As such, the Company has classified the amount due on the line of credit as a current liability in the consolidated balance sheets.</t>
  </si>
  <si>
    <t>Leases</t>
  </si>
  <si>
    <t>Leases [Abstract]</t>
  </si>
  <si>
    <t>Note 8. Leases The Company leases certain equipment under capital leases. The economic substance of these leases is that the Company is financing the acquisition of the equipment through the leases and accordingly, the equipment is recorded as an asset and the leases are recorded as liabilities. Future minimum lease payments under capital leases at December 31, 2015 were as follows (in thousands):
Year ending December 31,
2016
$
864
2017
347
2018
36
2019
—
2020
—
Thereafter
—
Total minimum lease payments
1,247
Less: amount representing interest
(72
)
Present value of minimum lease payments
1,175
Less: current portion of capital leases
(775
)
Capital leases, net of current portion
$
400
Operating lease commitments relate primarily to rental of vehicles, facilities and equipment under non-cancellable operating lease agreements which expire at various dates through the year 2020 and thereafter. Approximate future minimum rental payments at December 31, 2015 under these non-cancelable operating leases are as follows (in thousands):
Year ending December 31,
2016
18,884
2017
3,418
2018
2,634
2019
1,478
2020
291
Thereafter
12,177
Total minimum lease payments
$
38,882
Rent expense for operating leases was approximately $14.3 million, $28.6 million and $9.7 million for the years ended December 31, 2013, 2014 and 2015, respectively.</t>
  </si>
  <si>
    <t>Equity [Abstract]</t>
  </si>
  <si>
    <t xml:space="preserve">Note 9. Shareholders’ Deficit The Company is controlled directly and indirectly by persons or entities related to John A. Goodman, one of the Company’s directors. All shareholders are parties to a shareholders’ agreement. The shareholders’ agreement contains various provisions governing tag-along rights, drag-along rights, rights of first offer, transfers among shareholders and other terms customary in agreements of this type. Treasury Stock In 2011, the Company repurchased 55,918 shares of outstanding common stock from certain employees at a price of $120.91 per share for cash consideration of $6.8 million, which equaled the fair value of the common stock at the repurchase date. The repurchase of common stock was recorded in treasury stock. In 2013, the Company entered into stock purchase agreements with certain members of management of the Company, pursuant to which the Company purchased 60,400 shares of common stock in exchange for payments totaling $5.0 million. The shares repurchased have been recorded as treasury stock. There were no additional repurchases of treasury stock during 2014 and 2015. Common Stock In October of 2012, the Company granted an executive 60,000 shares of unrestricted common stock. Pursuant to an amended and restated employment agreement, half of the unrestricted common stock vested immediately and the other half vested in January 2013. Compensation expense of $5.0 million for the fair value of the 60,000 shares of common stock was recorded for the year ended December 31, 2012, based on the grant-date fair value of $82.70 per share. The terms of the employment agreement also required the Company to provide a cash payment to the executive in an amount sufficient to cover all taxes associated with the share grant. As such, an additional amount of $3.3 million was expensed in 2012, and paid during the first quarter of 2013. There have been no additional grants of common stock during 2014 and 2015. </t>
  </si>
  <si>
    <t>Share-Based Compensation and Warrants</t>
  </si>
  <si>
    <t>Disclosure Of Compensation Related Costs Sharebased Payments [Abstract]</t>
  </si>
  <si>
    <t xml:space="preserve">Note 10. Share-Based Compensation and Warrants Share-Based Compensation In October 2000, the Company approved the Goodman Networks Incorporated 2000 Equity Incentive Plan (the “2000 Plan”). Under the 2000 Plan, 70,899 shares may be issued pursuant to awards of incentive stock options or nonqualified stock options outstanding at December 31, 2015 to employees, directors or consultants of the Company. Since 2010, no additional grants could be made under the 2000 Plan. Grants of incentive stock options must have been at least equal to the fair market value on the date of grant. Nonqualified options could have been granted at less than fair market value. All option terms were determined by a committee designated by the Board of Directors. On December 29, 2008, the Board of Directors approved the 2008 Long-Term Incentive Plan (the “2008 Plan”). The approval of the 2008 Plan had no effect on the 2000 Plan or any options granted pursuant to the 2000 Plan. At such time, outstanding options granted pursuant to the 2000 Plan continued with their existing terms and remained subject to the 2000 Plan, as applicable. The 2008 Plan provides for the issuance of up to 1,000,000 shares of common stock pursuant to awards. In June 2009, the Company’s Board of Directors amended the 2000 Plan and the 2008 Plan to modify certain terms and definitions. These amendments did not affect the awards already outstanding under the 2008 Plan or 2000 Plan. The following table summarizes stock option activity under the 2008 Plan and the 2000 Plan for the year ended December 31, 2015:
Options
Weighted Average Exercise Price
Weighted Average Remaining Contractual Life (Years)
Outstanding at December 31, 2014
611,065
$
64.31
7.13
Granted
50,000
71.28
Forfeited
(18,835
)
92.32
Expirations
(70,664
)
60.49
Outstanding at December 31, 2015
571,566
$
64.47
6.23
Exercisable at December 31, 2015
479,387
$
59.95
5.89
The fair values of option awards granted were estimated at the grant date using a Black-Scholes option pricing model with the following assumptions for the years ended December 31, 2013, 2014 and 2015:
2013
2014
2015
Expected volatility
54.06% - 60.65%
58.94% - 61.37%
60.7%-67.53%
Risk-free interest rate
0.91% - 1.63%
1.75% - 1.87%
0.35%-1.62%
Expected life (in years)
5.19 - 5.80
5.29 - 6.00
1.00-5.65
Expected dividend yield
0.00%
0.00%
0.00%
The Company granted stock options representing the right to purchase an aggregate of 50 ,000 The Company estimates the expected volatility of the price of its underlying stock based on the historical volatilities of similar entities with publicly traded securities. The volatility was estimated using the median volatility of the guideline of companies which are representative of our size and industry based upon daily stock price fluctuations. Currently there is no active market for the Company’s common stock. The weighted average grant date fair value for options granted in 2014 and 2015 was $57.49 and $36.51, respectively. As of December 31, 2015, there were approximately $1.9 million of unrecognized compensation costs related to non-vested stock options. These costs are expected to be recognized over a remaining weighted average vesting period of 0.72 years. There were no options exercised during the years ended December 31, 2014 or 2015. The intrinsic value for options vested and expected to vest is $9.4 million. The compensation expense recognized for outstanding share-based awards for the years ended December 31, 2013, 2014 and 2015 was $4.5 million, $6.6 million and $5.9 million, respectively. Warrants In October 2010, the Company issued warrants to purchase 160,408 shares of its common stock at an exercise price of $1.00 per share, which expire in May 2020, in connection with (1) the issuance of subordinated notes payable to a shareholder in April and May 2010 and (2) the execution of the First Amendment to the Fifth Amended and Restated Shareholders’ Agreement, dated June 23, 2011, as amended. The fair value of the warrants was recorded as a discount on the subordinated notes payable. During June 2011, the shareholder and holder of the warrants sold 117,050 of those warrants to the Company for $7.5 million. In April 2014, all 43,358 outstanding warrants were exercised. In connection with the exercise of the warrants, the Company issued 43,358 shares of common stock and received proceeds of $43,358. </t>
  </si>
  <si>
    <t>Related Party Transactions</t>
  </si>
  <si>
    <t>Related Party Transactions [Abstract]</t>
  </si>
  <si>
    <t xml:space="preserve">Note 11. Related Party Transactions The Company had approximately $47,000 and $43,000 of non-interest bearing advances due from a founding shareholder of the Company as of December 31, 2014 and December 31, 2015, respectively. Scheduled repayments are made through payroll deductions. At December 31, 2014, the Company had a receivable from a shareholder of $84,000. As of December 31, 2015, the Company no longer had a receivable from the shareholder. Throughout the year, the Company utilizes the ranch owned by certain shareholders for meetings and conferences. The use of the ranch is expensed within the consolidated statements of operations and comprehensive loss at $0.2 million for each of the respective years ended December 31, 2013, 2014 and 2015, respectively. On January 15, 2015, the Company entered into a Separation Agreement and General Release with a relative of the Company’s former Executive Chairman, effective as of January 23, 2015, pursuant to which the Company resolved all matters related to the relative’s separation from employment with the Company without cause, effective as of December 31, 2014. Pursuant to the Separation Agreement, the outstanding stock options held by the relative on December 31, 2014, (i) became fully vested and exercisable to the extent not previously vested and exercisable and (ii) had their expiration dates changed to the earlier of (a) the date the option period terminates and (b) the tenth (10th) anniversary of the date of grant. The Company recognized $0.6 million in share-based compensation expense related to the accelerated vesting of the relative’s stock options as of December 31, 2014. During the year ended December 31, 2015, the Company recognized an additional $0.5 million in restructuring expense related to the Separation Agreement. The expense related to severance payments was recorded in restructuring expense within the Company’s consolidated statements of operations and comprehensive loss as of December 31, 2014 and December 31, 2015. On March 5, 2015, the Company entered into a Separation Agreement and General Release Agreement with Mr. John A. Goodman (the “Executive”) under which the Company resolved all matters related to the Executive’s separation from employment with the Company without cause as of February 15, 2015, including all matters arising under the Second Amended and Restated Employment Agreement, by and between the Company and the Executive, effective as of April 11, 2014, as amended. The Executive was the beneficial owner of approximately 40.5% of the Company’s common stock as of November 13, 2015. During the year ended December 31, 2015, the Company recorded $0.7 million in share based compensation expense related to the accelerated vesting of the Executive’s shares granted under the 2008 Plan and the 2000 Plan. Additionally, during the year ended December 31, 2015, pursuant to the Separation Agreement, the Company paid the Executive approximately $3.0 million in severance related expenses which were recorded, along with the share based compensation, in the restructuring expense line item within the consolidated statements of operations and comprehensive loss. The Executive was also paid an additional $1.0 million bonus which was recorded within selling, general and administrative expenses. The Company also granted the Executive a one-time put right to sell to the Company up to $2,700,000 of the Executive’s equity interests in the Company, based on the fair market value of such equity interests on the date the Executive exercises the put right. In addition, the Executive granted the Company a one-time call right to purchase from the Executive up to $2,700,000 of the Executive’s equity interests in the Company based on the fair market value of such equity interests on the date the Company exercises the call right. The fair value of the put option and the call option was zero at December 31, 2015. The price at which shares may be sold or purchased pursuant to the put or call and put option will be based on the fair value of a share of the Company’s common stock on the exercise date. As such, the Company has not recorded any asset or liability on the balance sheet for this instrument . The put option can only be requested in writing by the Executive and the call option can only be requested in writing by the Company, in each case, between January 1, 2016 and December 31, 2018 and each may only be exercised one time. The purchase price for each of the call and put option shall be paid in a single sum cash payment on the closing date, which shall be on a business day within fifteen days after the date of exercise. Each of the call and put option may only be exercised if (i) the Company is permitted at the time of exercise to complete the requested repurchase pursuant to law, (ii) the Company receives a capital adequacy opinion satisfactory to the Company’s Board of Directors prior to the closing of the repurchase, and (iii) the repurchase would not be in violation of any contract, agreement, instrument, arrangement, commitment, understanding or undertaking to which the Company is a party or otherwise bound. In October 2011, the Company issued a letter of credit to a company owned by a relative of the Executive Chairman as a guarantee of a related party’s line of credit. The maximum available to be drawn on the line of credit is $4.0 million. The Company’s exposure with respect to the letter of credit is supported by a reimbursement agreement from the related party, secured by a pledge of assets and stock of the related party. A liability in the amount of $4.0 million was recorded within other operating expense and accrued liabilities in the Company’s consolidated financial statements. This guarantee liability for the full amount of $4.0 million remained in accrued liabilities as of December 31, 2013 and December 31, 2014. The Company’s letter of credit was originally due to expire in July 2012 and prior to expiration was amended each year thereafter to extend the expiration date by one year. The letter of credit was most recently amended to extend the guarantee of the related party’s line of credit until July 2015. The Company and the related party negotiated an arrangement during the third quarter of 2014, whereby the Company agreed not to pursue the pledged collateral for a period of time not extending beyond May 5, 2016 (the “Forbearance Period”) in the event the line of credit is drawn upon in exchange for the related party’s pledge to the Company of 15,625 shares of Goodman Networks common stock. In addition, the Company agreed to discharge and deem paid-in-full all obligations of the related party to the Company if on or prior to the end of the Forbearance Period, the related party makes a cash payment to the Company in the amount of $1.5 million plus interest at a rate of 2.0% per annum from September 25, 2014, among other things. Pursuant to the agreement the Company agreed to instruct the lender to draw on the letter of credit. As a result of the agreement reached in the third quarter of 2014, the Company recorded other income of $1.5 million in the consolidated statements of operations and comprehensive loss and recorded the pledged stock as additional paid-in capital in the consolidated balance sheet. On January 16, 2015, the letter of credit was cancelled and settled in full by the Company for the outstanding $4.0 million. As such, the liability related to the guarantee was released on the respective date and the Company no longer maintains any exposure related to the letter of credit for the related party. The related party paid the Company $1.5 million during the year ended December 31, 2015 but has not satisfied all of the conditions to cause the related party’s obligation to be deemed paid-in-full. From time to time, the Company engages in transactions with executive officers, directors, shareholders or their immediate family members of these persons (subject to the terms and conditions of the Indenture and the Credit Facility). These transactions are negotiated between related parties without arm’s length bargaining and, as a result, the terms of these transactions could be different than transactions negotiated between unrelated persons. See Note 9 – Shareholders’ Deficit for a description of these transactions. </t>
  </si>
  <si>
    <t>Employee Benefit Plan</t>
  </si>
  <si>
    <t>Defined Contribution Pension And Other Postretirement Plans Disclosure [Abstract]</t>
  </si>
  <si>
    <t xml:space="preserve">Note 12. Employee Benefit Plan The Company sponsors a 401(k) retirement savings plan for its employees. Eligible employees are allowed to contribute a portion of their compensation, not to exceed a specified contribution limit imposed by the Internal Revenue Code. The Company provides for matching employee contributions equal to 50% on the first 8% of each participant’s compensation. Employer contributions during the years ended December 31, 2013, 2014 and 2015 totaled $3.3 million, $3.4 million and $5.6 million, respectively. One of the Company’s 401(k) plans allows for a discretionary profit sharing contribution. The Company did not make any contributions toward the profit sharing plan for the year end December 31, 2014 and 2015. </t>
  </si>
  <si>
    <t>Commitments and Contingencies</t>
  </si>
  <si>
    <t>Commitments And Contingencies Disclosure [Abstract]</t>
  </si>
  <si>
    <t>Note 13. Commitments and Contingencies General Litigation The Company is from time to 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Based upon information currently available, the Company believes that the ultimate outcome of all current litigation and other claims, individually and taken together, and except as described herein, will not have a material adverse effect on the Company’s business, prospects, financial condition or results of operations. Concentration of Credit Risk A significant portion of the Company’s revenue is derived from two significant customers. In July 2015, AT&amp;T acquired DIRECTV. The following table reflects the percentage of total revenue from the Company’s significant customers for the years ended December 31, 2013, 2014 and 2015:
2013
2014
2015
Subsidiaries of AT&amp;T Inc., other than DIRECTV
71.1
%
66.5
%
53.6
%
DIRECTV
9.9
%
20.7
%
35.7
%
Total from AT&amp;T Inc., including DIRECTV
81.0
%
87.2
%
89.3
%
Other
19.0
%
12.8
%
10.7
% Amounts due from these significant customers at December 31, 2014 and 2015 are as follows (in thousands):
December 31, 2014
December 31, 2015
Subsidiaries of AT&amp;T Inc., other than DIRECTV
$
37,955
$
8,992
DIRECTV
13,315
9,835
Total
$
51,270
$
18,827
A loss of this customer would have a material adverse effect on the financial condition of the Company. Indemnities The Company generally indemnifies its customers for services it provides under its contracts which may subject the Company to indemnity claims, liability and related litigations. As of December 31, 2014 and 2015, the Company was not aware of any material asserted or unasserted claims in connection with these indemnity obligations. State Sales Tax The Company is routinely subject to sales tax audits that could result in additional sales taxes and related interest owed to various taxing authorities. Any additional sales taxes against the Company will be invoiced to the appropriate customer. However, no assurances can be made that such customers would be willing to pay the additional sales tax. Contract-Related Contingencies and Fair Value Measurements The Company has certain contingent liabilities related to its acquisitions of Design Build Technologies, LLC (“DBT”) and CSG acquisitions. The Company adjusts these liabilities to fair value at each reporting period. The Company values contingent consideration related to acquisitions on a recurring basis using Level 3 inputs such as forecasted net revenue and earnings before interest, taxes, depreciation and amortization, and discount rates. The DBT contingent liability was to be paid over an 18 month period from the date of the acquisition, August 28, 2013. The contingent liability expired as of September 2015. The CSG liability would have been required to paid over a 3 year period from the acquisition date of February 28, 2013. The CSG contingent liability expired in March 2016. The liability related to both of these contingent consideration arrangements was $0.7 million and $0 as of December 31, 2014 and 2015, respectively. The changes in contingent liabilities are as follows for the year ending December 31, 2015 (in thousands):
Balance as December 31, 2014
$
726
Change in fair value of contingent consideration
(726
)
Balance at December 31, 2015
$
-</t>
  </si>
  <si>
    <t>Income Taxes</t>
  </si>
  <si>
    <t>Income Tax Disclosure [Abstract]</t>
  </si>
  <si>
    <t>Note 14. Income Taxes The net deferred income tax liability results from temporary differences as follows (in thousands):
2014
2015
Deferred tax assets
Accrued expenses
$
8,026
$
5,827
Inventories
3,423
2,113
Anticipated losses on contracts in progress
528
329
Accounts receivable reserve
334
41
Other
782
860
Net operating losses
7,449
38,885
Share based compensation
5,194
7,264
Credit carryforwards
1,837
1,837
Workers compensation
4,384
3,191
Prepaid expenses – non-current
-
444
Revenue and cost of revenue
2,719
-
Valuation allowance
(28,610
)
(54,494
)
Total deferred tax assets
6,066
6,297
Deferred tax liabilities
Revenue and cost of revenues
-
(2,786
)
Prepaid expenses
(719
)
(650
)
Intangibles
(5,882
)
(4,572
)
Property and equipment
(893
)
(3
)
Total deferred tax liabilities
(7,494
)
(8,011
)
Net deferred tax assets
$
(1,428
)
$
(1,714
) In assessing the ability to realize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feasible tax planning strategies in making such an assessment. The Company’s provision for income taxes for the years ended December 31, 2013, 2014 and 2015 was as follows (in thousands):
2013
2014
2015
Current federal income tax expense (benefit)
$
791
$
1,045
$
(60
)
Current state income tax expense
1,000
1,208
827
Deferred federal tax expense
7,519
7,662
4,269
Deferred state tax benefit
(1,804
)
(622
)
(3,984
)
Provision for income taxes
$
7,506
$
9,293
$
1,052
The Company’s income tax expense for the years ended December 31, 2013, 2014 and 2015 differed from the statutory federal rate as follows (in thousands):
2013
2014
2015
Statutory rate applied to income before income taxes
$
(12,506
)
$
(1,970
)
$
(22,907
)
Valuation allowance
17,557
10,189
25,884
Permanent non-deductible items
1,702
335
127
State income taxes, net of federal income tax effect
(545
)
237
(2,052
)
Alternative Minimum Tax
-
1,044
-
Other
1,298
(542
)
-
Provision for (benefit from) income taxes
$
7,506
$
9,293
$
1,052
At December 31, 2015, the Company had approximately $93.8 million and $184.3 million of net operating loss carryforwards for federal and state income tax purposes, respectively. The federal net operating loss will begin to expire in 2027. The state net operating losses expiration started in 2015. The net operating loss associated with the Merger was $10.4 million at December 31, 2015 and are limited under Section 382 of the Internal Revenue Code (“IRC”). The Company is limited to $2.5 million of the $10.4 million in loss carryforwards in 2015 and for each year thereafter. In assessing the ability to realize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A valuation allowance has been provided to reduce the deferred tax assets to an amount management believe is more likely than not to be realized. The valuation allowance totaled $54.5 million as of December 31, 2015, and relates primarily to deferred tax assets associated with certain federal and state net operating loss carryforwards and non-current deferred tax assets. The Company filed an Application for Change in Accounting Method on Form 3115, with the Internal Revenue Service (“IRS”) on December 31, 2012 to recognize revenue under a proper accrual method or percentage of completion method for federal and state income tax purposes. The Company received consent from the IRS for these accounting method changes in 2013. The effect of the change in accounting was to defer the recognition of revenue to tax years later than 2011. As of December 31, 2013, the Company recorded a receivable of $13.0 million related to change in the recognition of revenue which resulted in net operating losses that were carried back to prior years; this refund was received during the first quarter of 2014. The Company is subject to taxation in the U.S. and various state jurisdictions. The Company may from time to time be assessed interest or penalties by major tax jurisdictions, although any such assessments historically have been minimal and immaterial to its financial results. In the event the Company incurs interest and/or penalties, the amounts will be classified in the financial statements as income tax expense. The Company includes potential accrued interest and penalties related to unrecognized tax benefits within its income tax provision account. The combined amount of accrued interest and penalties related to tax positions taken or to be taken on the Company’s tax returns and recorded as part of the reserves for uncertain tax positions was nil as of December 31, 2014 and 2015, respectively. To the extent interest and penalties are not assessed with respect to uncertain tax positions or the uncertainty of deductions in the future, amounts accrued will be reduced and reflected as a reduction of the overall income tax provision. In the first quarter of 2014, the Company received a “no change” notice from the IRS related to the tax period ended 2011 audit of Multiband and therefore released $2.1 million of related reserves for uncertain tax positions. In September 2014, the statute of limitations expired for Multiband’s 2010 tax return, and the Company released an additional $2.3 million of reserves for uncertain tax positions. The release of the reserves was recorded as a reduction of the related net operating loss carryforwards. The related release of the accrued interest and penalties is recorded as a current tax benefit.</t>
  </si>
  <si>
    <t>Segments</t>
  </si>
  <si>
    <t>Segment Reporting [Abstract]</t>
  </si>
  <si>
    <t>Note 15. Segments The Company primarily operates through three business segments, Infrastructure Services (IS), Field Services (FS) and Professional Services (PS). The Infrastructure Services segment provides program management services of field projects necessary for deploying, upgrading, and maintaining wireless networks. The Field Services segment generates revenue from the installation and service of DIRECTV video programming systems primarily for residents of single family homes under a contract with DIRECTV. The Professional Services segment provides customers with highly technical services primarily related to installing, testing, and commissioning and decommissioning of core, or central office, equipment of wireless carrier networks from a variety of vendors. Other Services included the Company’s multi-dwelling unit and energy, engineering and construction services lines of business. On December 31, 2013, the Company sold certain assets to DIRECTV MDU, and DIRECTV MDU assumed certain liabilities of the Company, related to the division of the Company’s business involved with the ownership and operation of subscription based video, high-speed internet and voice services and related call center functions to multiple dwelling unit customers, lodging and institution customers and commercial establishments (such assets are collectively referred to as the “MDU Assets”). The operations of the MDU Assets were previously reported in the Company’s Other Services segment. In addition, in 2014, the Company integrated the EE&amp;C line of business with the Infrastructure Services and Professional Services segments, and as a result the Company no longer has an Other Services segment.
Year Ended December 31, 2013
IS
FS
PS
Other
Corporate
Total
Revenues
$
715,518
$
88,240
$
111,468
$
16,519
$
—
$
931,745
Cost of revenues
622,438
77,899
91,597
14,175
—
806,109
Gross profit
$
93,080
$
10,341
$
19,871
$
2,344
$
—
125,636
Selling, general and administrative expenses
121,106
121,106
Operating income
4,530
Other income
(25
)
(25
)
Interest expense, net
40,287
40,287
Loss before income taxes
(35,732
)
Income tax expense
7,506
7,506
Net loss
$
(43,238
)
Year Ended December 31, 2014
IS
FS
PS
Other
Corporate
Total
Revenues
$
837,982
$
261,326
$
99,880
$
—
$
—
$
1,199,188
Cost of revenues
707,616
225,441
92,380
—
—
1,025,437
Gross profit
$
130,366
$
35,885
$
7,500
$
—
$
—
173,751
Selling, general and administrative expenses
122,792
122,792
Restructuring expense
9,998
9,998
Impairment expense
3,254
3,254
Other operating income
(3,285
)
(3,285
)
Operating income
40,992
Other income
(71
)
(71
)
Interest expense, net
46,694
46,694
Loss before income taxes
(5,631
)
Income tax expense
9,293
9,293
Net loss
$
(14,924
)
Year Ended December 31, 2015
IS
FS
PS
Other
Corporate
Total
Revenues
$
391,796
$
261,581
$
71,679
$
—
$
—
$
725,056
Cost of revenues
359,603
215,378
63,617
—
—
638,598
Gross profit
$
32,193
$
46,203
$
8,062
$
—
$
—
86,458
Selling, general and administrative expenses
92,993
92,993
Restructuring expense
11,653
11,653
Impairment expense
3,336
3,336
Operating loss
(21,524
)
Interest expense, net
43,925
43,925
Loss before income taxes
(65,449
)
Income tax expense
1,052
1,052
Net loss
$
(66,501
) Total assets by segment for the years ended December 31, 2014 and 2015 are presented below (in thousands):
Year Ended December 31, 2014
IS
FS
PS
Corporate
Total
Total Assets
$
183,172
$
119,026
$
56,515
$
55,347
$
414,060
Year Ended December 31, 2015
IS
FS
PS
Corporate
Total
Total Assets
$
72,269
$
112,103
$
44,824
$
23,895
$
253,091</t>
  </si>
  <si>
    <t>Restructuring Activities</t>
  </si>
  <si>
    <t>Restructuring And Related Activities [Abstract]</t>
  </si>
  <si>
    <t>Note 16. Restructuring Activities During the second quarter of 2014, the Company’s management approved, committed to and initiated plans to implement the 2014 Restructuring Plan. The restructuring costs associated with the 2014 Restructuring Plan are recorded in the restructuring expense line item within the consolidated statements of operations and comprehensive income. The Company incurred a significant portion of the estimated restructuring expenses through 2014 and 2015. Any changes to the remaining estimates of executing the 2014 Restructuring Plan will be reflected in the 2016 The following tables summarize the activities associated with restructuring liabilities for the years ended December 31, 2014 and 2015, respectively, (in thousands), all of which are included in accrued liabilities in the accompanying consolidated balance sheets. In the table below, “Charges” represents the initial charge related to the restructuring activity. “Payments” consists of cash payments for severance, employee-related benefits, lease and other contract termination costs, and other restructuring costs.
Liability at December 31, 2014
Charges
Cash payments and other non-cash transactions
Liability at December 31, 2015
Severance and employee-related benefits
$
2,401
$
11,653
$
(8,680
)
$
5,374
Other restructuring costs
—
—
—
—
Total 2014 Restructuring Plan
$
2,401
$
11,653
$
(8,680
)
$
5,374
The following table summarizes the inception to date restructuring costs recognized and the total restructuring costs expected to be recognized in the 2014 Restructuring Plan (in thousands):
As of December 31, 2015
Total Costs Recognized To Date
Total Expected Program Cost
Severance and employee-related benefits
$
17,299
$
21,040
Contract termination costs
10
140
Impairment of intangible assets
3,904
3,904
Other restructuring costs
438
(84
)
Total 2014 Restructuring Plan
$
21,651
$
25,000</t>
  </si>
  <si>
    <t>Summary of Significant Accounting and Reporting Policies (Policies)</t>
  </si>
  <si>
    <t>Principles of Consolidation</t>
  </si>
  <si>
    <t>Principles of Consolidation The accompanying unaudited consolidated financial statements include the accounts of the Company and its wholly owned subsidiaries. Intercompany balances and transactions have been eliminated in consolidation.</t>
  </si>
  <si>
    <t>Use of Estimates</t>
  </si>
  <si>
    <t>Use of Estimates The preparation of financial statements in conformity with U.S. generally accepted accounting principles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valuation of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t>
  </si>
  <si>
    <t>Cash The financial institutions holding the Company’s cash accounts participated in the Transaction Account Guarantee Program of the Federal Deposit Insurance Corporation (the “FDIC”). Under the program all noninterest-bearing transaction accounts were fully guaranteed by the FDIC for the entire amount in the account.</t>
  </si>
  <si>
    <t>Accounts Receivable and Costs in Excess of Billings on Uncompleted Projects</t>
  </si>
  <si>
    <t>Accounts Receivable and Costs in Excess of Billings on Uncompleted Projects In the ordinary course of business, the Company extends unsecured credit to its customers based on their credit-worthiness and history with the Company. Accounts receivable are stated at the amount the Company expects to collect and generally, collateral is not required. The Company considers accounts past due when the age exceeds the contractual payment term and generally does not charge interest on past due accounts. The Company maintains an allowance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lances that remain outstanding after the Company has used reasonable collection efforts are written off.</t>
  </si>
  <si>
    <t>Unbilled Revenue on Completed Projects</t>
  </si>
  <si>
    <t>Unbilled Revenue on Completed Projects Unbilled revenue on completed projects represents unbilled accounts receivable for contract revenue recognized to date but not yet invoiced to the client due to contract terms or the timing of the customer invoicing cycle.</t>
  </si>
  <si>
    <t xml:space="preserve">Inventories Inventories are stated at the lower of cost (average cost method) or market and are comprised of parts and materials. When evidence suggests that the value of inventory is less than cost, whether due to physical obsolescence, changes in market price levels, or other causes, the difference is recognized within cost of revenues in the current period. For materials or supplies purchased on behalf of specific customers or projects, loss of the customer or cancellation of the project could also result in a write-down of the value of materials purchased. </t>
  </si>
  <si>
    <t>Property and Equipment Property and equipment are stated at cost, less accumulated depreciation and amortization. The Company depreciates property and equipment using the straight-line method over the estimated useful lives of the related assets, which are 3 years for software, 3 to 4 years for computers and office equipment, 5 to 7 years for furniture and fixtures, 5 to 30 years for buildings and improvements, 3 to 7 years for other equipment and 5 years for vehicles. Leasehold improvements and assets acquired under capital leases are amortized using the straight-line method over the lesser of the estimated useful lives or the remaining term of the related leases. Major additions and improvements to property and equipment are capitalized. Routine maintenance and repair costs are expensed as incurred.</t>
  </si>
  <si>
    <t>Business Combinations</t>
  </si>
  <si>
    <t>Business Combinations The purchase price of each acquired business is allocated to the tangible and intangible assets acquired and the liabilities assumed on the basis of their respective fair values on the date of acquisition. Any excess of the purchase price over the fair value of the separately identifiable assets acquired and the liabilities assumed is allocated to goodwill. The valuation of assets acquired and liabilities assumed requires a number of judgments and is subject to revision as additional information about the fair value of assets and liabilities becomes available. Additional information, which existed as of the acquisition date but at that time was unknown to the Company, may become known during the remainder of the measurement period, a period not to exceed twelve months from the acquisition date. Adjustments in the purchase price allocation may require a recasting of the amounts allocated to goodwill and intangible assets. In accordance with the acquisition method of accounting, acquisition costs are expensed as incurred.</t>
  </si>
  <si>
    <t>Long-Lived Assets</t>
  </si>
  <si>
    <t>Long-Lived Assets The Company periodically reviews long-lived assets whenever adverse events or changes in circumstances indicate the carrying value of the asset may not be recoverable. In assessing recoverability, assumptions regarding estimated future cash flows and other factors must be made to determine if an impairment loss may exist, and, if so, estimate fair value. If these estimates or their related assumptions change in the future, the Company may be required to record impairment losses for these assets.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During the third quarter of 2014, the Company listed for sale the Multiband headquarters building in Minnetonka, Minnesota. The Company evaluated the carrying value against the fair value of the building less costs that will be incurred to complete the sale of the building and concluded that the value of the building was impaired. During the year ended December 31, 2015, the Company recorded an impairment charge of $0.5 million after the Company evaluated the carrying value against the fair value of the building, less costs to be incurred to complete the sale of the building, and concluded that the value of the building was impaired. The measure in determining the fair value was based on significant inputs not observable in the market, which is referred to as a Level 3 input. The Company concluded the sale of the Multiband headquarters building in Minnetonka, Minnesota in December of 2015. No impairment charges were recorded during the years ended December 31, 2013.</t>
  </si>
  <si>
    <t>Goodwill and Other Intangible Assets with Indefinite Lives</t>
  </si>
  <si>
    <t xml:space="preserve">Goodwill and Other Intangible Assets with Indefinite Lives Goodwill represents the amount of the purchase price in excess of the fair values assigned to the underlying identifiable net assets of acquired businesses. Goodwill is not amortized, but is subject to an annual impairment test at the reporting unit level or more frequently if events occur or circumstances change that would indicate that a triggering event. A reporting unit is defined as an operating segment or one level below an operating segment. The reporting units are not the equivalent to the reportable segments as we have five reporting units and three reportable segments. All of the Company’s reportable segments have goodwill assigned. The Company tests goodwill for impairment annually, as of October 1 of each year, or more frequently if circumstances suggest that impairment may exist. During each quarter, the Company performs a review of certain key components of the valuation of the reporting units, including the operating performance of the reporting units compared to plan (which is the primary basis for the prospective financial information included in the annual goodwill impairment test) and the weighted average cost of capital. To determine whether goodwill is impaired, a multi-step impairment test is performed. The Company performs a qualitative assessment of each reporting unit to determine whether facts and circumstances support a determination that their fair values are greater than their carrying values. If the qualitative analysis is not conclusive, or if the Company elects to proceed directly with quantitative testing, the Company will measure the fair values of the reporting units and compare them to their carrying values, including goodwill. If the fair value is less than the carrying value of the reporting unit, the second step of the impairment test is performed for the purposes of measuring the impairment. In this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all be recognized in an amount equal to that excess. The Company estimates the fair values of the reporting units using discounted cash flows, which include assumptions about a wide variety of internal and external factors. Significant assumptions used in the impairment analysis include financial projections of cash flow (including significant assumptions about operations and target capital requirements), long term growth rates for determining terminal value, and discount rates. Forecasts and long term growth rates used for the reporting units are consistent with, and use inputs from, the internal long term business plan and strategy. During the forecasting process, the Company assesses revenue trends, operating cost levels and target capital levels. A range of discount rates that correspond to a market based weighted average cost of capital are used.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 free rates and equity risk premium. Company specific adjustments to discount rates are subjective and thus are difficult to measure with certainty. Although the Company believes that the financial projections used are reasonable and appropriate, the use of different assumptions and estimates could materially impact the analysis and resulting conclusions. In addition, due to the long term nature of the forecasts there is significant uncertainty inherent in those projections. The passage of time and the availability of additional information regarding areas of uncertainty in regards to the reporting units' operations could cause these assumptions used in the analysis to change materially in the future. If the assumptions differ from actual, the estimates underlying the goodwill impairment tests could be adversely affected. See Note 5 - Goodwill and Intangibles for further discussion. </t>
  </si>
  <si>
    <t>Insurable Risks</t>
  </si>
  <si>
    <t>Insurable Risks The Company uses a combination of self-insurance and third-party carrier insurance with predetermined deductibles that cover certain insurable risks. The Company records liabilities for claims reported and claims that have been incurred but not reported, based on historical experience and industry data. In most of the states in which the Field Services business operates, the Company is self-insured for workers’ compensation claims by employees in the Field Services division up to $100,000, plus administrative expenses, for each occurrence. If any liability claims are in excess of coverage amounts, such claims are covered under premium-based policies issued by insurance companies to coverage levels that management considers adequate. In Ohio and North Dakota, the Company purchases state-funded premium based workers’ compensation insurance. The Company has placed restricted deposits with the insurance company in the amount of $12.2 million and $15.0 million for the year ended December 31, 2014 and 2015, respectively, which is included in insurance collateral in the accompanying consolidated balance sheets.</t>
  </si>
  <si>
    <t>Fair Value Measurements</t>
  </si>
  <si>
    <t xml:space="preserve">Fair Value Measurements The Company determines the fair value of its assets and liabilities using valuation techniques, such as the market approach (comparable market prices), the income approach (present value of future income or cash flow), and the cost approach (cost to replace the service capacity of an asset or replacement cost), each of which is based upon observable and unobservable inputs. Observable inputs reflect market data obtained from independent sources, while unobservable inputs reflect the Company’s market assumptions. The Company uses a three-tier valuation hierarchy based upon observable and non-observable inputs, as described below: Level 1—Quoted market prices in active markets for identical assets or liabilities at the measurement date. Level 2—Observable market based inputs or other observable inputs corroborated by market data at the measurement date, other than quoted prices included in Level 1, either directly or indirectly. Level 3—Significant unobservable inputs that cannot be corroborated by observable market data and reflect the use of significant management judgment. These values are generally determined using valuation models for which the assumptions utilize management’s estimates of market participant assumptions. The Company determines the estimated fair value of assets, liabilities and equity instruments using available market information and commonly accepted valuation methodologies. However, considerable judgment is required in interpreting market and other data to develop the estimates of fair value. The use of different assumptions or estimation methodologies could have a material effect on the estimated fair values. The fair value estimates are based on information available as of the valuation dates. The carrying values of cash and cash equivalents, accounts receivable, costs in excess of billings on uncompleted projects, accounts payable and accrued liabilities are reflected in the consolidated balance sheet at historical cost, which is materially representative of their fair value due to the relatively short-term maturities of these assets and liabilities. The carrying value of the capital lease obligations approximates fair value because they bear interest at rates currently available to the Company for debt with similar terms and remaining maturities. The carrying value and fair value of the Notes was $326.7 million and $335.6 million as of December 31, 2014 and $326.2 million and $81.3 million as of December 31, 2015, respectively. Fair value for the Notes is a Level 2 measurement and has been based on the over-the-counter-market trading prices as of December 31, 2015. </t>
  </si>
  <si>
    <t>Deferred Rent</t>
  </si>
  <si>
    <t>Deferred Rent The Company’s operating leases for certain facilities contain escalating rent payments during the lease terms. For these leases, the Company recognizes rent expense on a straight line basis over the lease term and records the difference between the amounts charged to expense and the rent paid as deferred rent.</t>
  </si>
  <si>
    <t>Income Taxes The Company applies the asset and liability method in accounting and reporting for income taxes. Under the asset and liability method, deferred tax assets and liabilities are determined based upon the difference between the financial statement carrying amounts and tax bases of assets and liabilities that will result in taxable or deductible amounts in the future based on enacted tax rates expected to be in effect when these differences are expected to reverse. The deferred income tax assets are adjusted by a valuation allowance, if necessary, to recognize future tax benefits only to the extent, based on available evidence, that it is more likely than not such benefits will be realized. The Company recognizes income tax related interest and penalties as a component of income tax expense. 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t>
  </si>
  <si>
    <t>Revenue Recognition</t>
  </si>
  <si>
    <t>Revenue Recognition 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 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 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 The total amount of progress payments netted against contract costs on uncompleted contracts as of December 31, 2014 and 2015 was $ 155.4</t>
  </si>
  <si>
    <t>Shipping and Handling Costs</t>
  </si>
  <si>
    <t>Shipping and Handling Costs Shipping and handling fees billed to customers are included in revenues. Shipping and handling costs associated with inbound freight are capitalized in inventory. Shipping and handling costs associated with outbound freight are included in cost of revenues.</t>
  </si>
  <si>
    <t>Treasury Stock Common stock shares repurchased are recorded at cost. Cost of shares retired or reissued is determined using the first-in, first-out method.</t>
  </si>
  <si>
    <t>Share-Based Compensation</t>
  </si>
  <si>
    <t>Share-Based Compensation The Company has a stock-based incentive plan for employees and directors. The Company determines the fair value of stock-based awards at the date of grant and recognizes the related expense in earnings over the vesting period of the award.</t>
  </si>
  <si>
    <t>Taxes Collected from Customers and Remitted to Governmental Authorities</t>
  </si>
  <si>
    <t>Taxes Collected from Customers and Remitted to Governmental Authorities Taxes collected from customers and remitted to governmental authorities are presented in the accompanying consolidated statements of operations on a net basis.</t>
  </si>
  <si>
    <t>Foreign Currency Translation</t>
  </si>
  <si>
    <t>Foreign Currency Translation During the third quarter of 2014, the Company entered into an arrangement to provide small cell services in Germany through our subsidiary, Goodman Networks GmbH. The Company's functional currency for all operations worldwide is the U.S. dollar. Nonmonetary assets and liabilities that are measured in terms of historical costs in a foreign currency are translated into functional currency using rates of exchange as of the dates of the initial transactions and monetary assets and liabilities are translated at exchange rates in effect at the end of the year. Income statement accounts and cash flows are translated at average rates for the period. Gains and losses from translation of foreign currency financial statements into U.S. dollars are included as a component of shareholders’ equity in other comprehensive loss. Gains and losses resulting from foreign currency transactions are included in current results of operations.</t>
  </si>
  <si>
    <t>Recent Accounting Pronouncements</t>
  </si>
  <si>
    <t>Recent Accounting Pronouncements In May 2014, the Financial Accounting Standards Board (“FASB”) issued Accounting Standard Update No. 2014-09, Revenue from Contracts with Customers Revenue from Contracts with Customers (Topic 606) Deferral of the Effective Date In April 2015, the FASB issued Accounting Standard Update No. 2015-05, Intangibles - Goodwill and Other - Internal-Use Software: Customer’s Accounting for Fees Paid in a Cloud Computing Arrangement . In July 2015, the FASB issued Accounting Standard Update No. 2015-11, Simplifying the Measurement of Inventory (“ASU 2015-11”), In September 2015, the FASB issued ASU 2015-16, Business Combinations (Topic 805): Simplifying the Accounting for Measurement-Period Adjustments In January 2016, the Financial Accounting Standards Board (“FASB”) issued Accounting Standards Update (“ASU”) 2016-01, Financial Instruments - Overall Recent Accounting Pronouncements Adopted On April 7, 2015, the FASB issued Accounting Standard Update No. 2015-03, S implifying the Presentation of Debt Issuance Costs Consolidated Balance Sheets In November 2015, the FASB issued ASU 2015-17, Income Taxes (Topic 740): Balance Sheet Classification of Deferred Taxes</t>
  </si>
  <si>
    <t>Accounts Receivable (Tables)</t>
  </si>
  <si>
    <t>Schedule of Allowance for Doubtful Accounts Related to Trade Accounts Receivable</t>
  </si>
  <si>
    <t>Activity for the allowance for doubtful accounts related to trade accounts receivable for the years ended December 31, 2013, 2014 and 2015 is as follows (in thousands):
2013
2014
2015
Allowance for doubtful accounts at beginning of the year
$
13
$
350
$
877
Provision for doubtful accounts
337
739
(770
)
Amounts charged against the allowance
—
(212
)
—
Allowance for doubtful accounts at the end of the year
$
350
$
877
$
107</t>
  </si>
  <si>
    <t>Property and Equipment (Tables)</t>
  </si>
  <si>
    <t>Components of Property and Equipment</t>
  </si>
  <si>
    <t>Property and equipment consisted of the following at December 31, 2014 and 2015 (in thousands):
December 31, 2014
December 31, 2015
Software
$
21,730
$
20,441
Computers and office equipment
10,182
10,251
Furniture and fixtures
2,483
2,162
Other equipment
4,266
3,985
Vehicles
297
281
Construction in process
12,116
14,433
Leasehold improvements
3,340
3,398
54,414
54,951
Less accumulated depreciation and amortization
(29,776
)
(33,862
)
Property and equipment, net
$
24,638
$
21,089</t>
  </si>
  <si>
    <t>Goodwill and Intangibles (Tables)</t>
  </si>
  <si>
    <t>Changes in Goodwill by Business Segment</t>
  </si>
  <si>
    <t>The changes in goodwill, by business segment, for the years ended December 31, 2014 and 2015 are as follows (in thousands):
Infrastructure Services
Field Services
Professional Services
Other Services
Total
Goodwill at December 31, 2013
$
1,882
$
58,463
$
8,604
$
185
$
69,134
Integration of the Other Services segment
—
185
—
(185
)
—
Purchase Price allocation
—
—
44
—
44
Goodwill at December 31, 2014
1,882
58,648
8,648
—
69,178
Impairment adjustments
—
—
—
—
-
Goodwill at December 31, 2015
$
1,882
$
58,648
$
8,648
$
-
$
69,178</t>
  </si>
  <si>
    <t>Summary of Intangible Assets</t>
  </si>
  <si>
    <t>Intangible assets were as follows (in thousands):
December 31, 2014
Gross Carrying Amount
Accumulated Amortization
Impairment Charges
Intangible Assets, net
Customer contracts
$
13,720
$
1,827
$
—
$
11,893
Customer relationships
7,640
2,989
920
3,731
Tradename
3,033
1,094
—
1,939
Software
3,810
826
2,984
—
Noncompete agreements
3,150
1,155
—
1,995
Customer backlog
1,470
1,470
—
—
Total
$
32,823
$
9,361
$
3,904
$
19,558
December 31, 2015
Gross Carrying Amount
Accumulated Amortization
Impairment Charges
Intangible Assets, net
Customer contracts
$
13,900
$
3,431
$
-
$
10,469
Customer relationships
6,610
4,032
—
2,578
Tradename
3,860
3,860
—
—
Noncompete agreements
3,150
1,785
—
1,365
Customer backlog
1,400
1,400
—
—
Total
$
28,920
$
14,508
$
-
$
14,412</t>
  </si>
  <si>
    <t>Summary of Future Amortizations of Intangible Assets</t>
  </si>
  <si>
    <t>F uture amortizations of intangible assets as of December 31, 2015 are as follows (in thousands):
Year ending December 31,
2016
$
2,744
2017
2,545
2018
1,929
2019
1,642
2020
1,551
Thereafter
4,001
$
14,412</t>
  </si>
  <si>
    <t>Accrued Expenses (Tables)</t>
  </si>
  <si>
    <t>Schedule of Accrued Expenses</t>
  </si>
  <si>
    <t>Accrued expenses consist of the following (in thousands):
December 31, 2014
December 31, 2015
Employee compensation and related costs
$
27,125
$
12,706
Sales and use tax payable
8,782
5,316
Accrued job loss
1,375
861
Accrued interest
19,723
19,704
Guarantee of indebtedness
4,000
—
Workers' compensation, current
4,259
2,996
Accrued restructuring costs, current
1,714
4,540
Other, current
6,596
11,071
Total accrued expenses, current
$
73,574
$
57,194
Contingent consideration, non-current
$
726
—
Workers' compensation, non-current
7,071
5,359
Accrued restructuring &amp; other costs, non-current
687
1,562
Total accrued expenses, non-current
$
8,484
$
6,921</t>
  </si>
  <si>
    <t>Notes Payable and Line of Credit (Tables)</t>
  </si>
  <si>
    <t>Summary of Notes Payable</t>
  </si>
  <si>
    <t>Notes payable consist of the following (in thousands):
December 31, 2014
December 31, 2015
Senior secured notes due July 1, 2018, net of discount of $1,944 and $1,390 as of December 31, 2014 and December 31, 2015 respectively, with stated interest of 12.125%
$
223,056
$
223,610
Senior secured notes due July 1, 2018, including a premium of $3,592 and $2,553 as of December 31, 2014 and December 31, 2015 respectively, with stated interest of 12.125%
103,592
102,553
326,648
326,163
Less: current portion
—
—
Notes payable, net of current portion
$
326,648
$
326,163</t>
  </si>
  <si>
    <t>Summary of Future Maturities of Notes Payable</t>
  </si>
  <si>
    <t>Future maturities of the notes payable as of December 31, 2015 are as follows (in thousands):
Year ending December 31,
2016
$
-
2017
-
2018
325,000
2019
-
2020
-
Thereafter
-
Discounts and premiums
1,163
$
326,163</t>
  </si>
  <si>
    <t>Leases (Tables)</t>
  </si>
  <si>
    <t>Schedule of Future Minimum Lease Payments under Capital Leases</t>
  </si>
  <si>
    <t>Future minimum lease payments under capital leases at December 31, 2015 were as follows (in thousands):
Year ending December 31,
2016
$
864
2017
347
2018
36
2019
—
2020
—
Thereafter
—
Total minimum lease payments
1,247
Less: amount representing interest
(72
)
Present value of minimum lease payments
1,175
Less: current portion of capital leases
(775
)
Capital leases, net of current portion
$
400</t>
  </si>
  <si>
    <t>Schedule of Approximate Future Minimum Rental Payments under Non-Cancelable Operating Leases</t>
  </si>
  <si>
    <t>Approximate future minimum rental payments at December 31, 2015 under these non-cancelable operating leases are as follows (in thousands):
Year ending December 31,
2016
18,884
2017
3,418
2018
2,634
2019
1,478
2020
291
Thereafter
12,177
Total minimum lease payments
$
38,882</t>
  </si>
  <si>
    <t>Share-Based Compensation and Warrants (Tables)</t>
  </si>
  <si>
    <t>Summary of Stock Option</t>
  </si>
  <si>
    <t>The following table summarizes stock option activity under the 2008 Plan and the 2000 Plan for the year ended December 31, 2015:
Options
Weighted Average Exercise Price
Weighted Average Remaining Contractual Life (Years)
Outstanding at December 31, 2014
611,065
$
64.31
7.13
Granted
50,000
71.28
Forfeited
(18,835
)
92.32
Expirations
(70,664
)
60.49
Outstanding at December 31, 2015
571,566
$
64.47
6.23
Exercisable at December 31, 2015
479,387
$
59.95
5.89</t>
  </si>
  <si>
    <t>Summary of Fair Value Option Assumption</t>
  </si>
  <si>
    <t>The fair values of option awards granted were estimated at the grant date using a Black-Scholes option pricing model with the following assumptions for the years ended December 31, 2013, 2014 and 2015:
2013
2014
2015
Expected volatility
54.06% - 60.65%
58.94% - 61.37%
60.7%-67.53%
Risk-free interest rate
0.91% - 1.63%
1.75% - 1.87%
0.35%-1.62%
Expected life (in years)
5.19 - 5.80
5.29 - 6.00
1.00-5.65
Expected dividend yield
0.00%
0.00%
0.00%</t>
  </si>
  <si>
    <t>Commitments and Contingencies (Tables)</t>
  </si>
  <si>
    <t>Schedule of Changes in Contingent Liabilities</t>
  </si>
  <si>
    <t>The changes in contingent liabilities are as follows for the year ending December 31, 2015 (in thousands):
Balance as December 31, 2014
$
726
Change in fair value of contingent consideration
(726
)
Balance at December 31, 2015
$
-</t>
  </si>
  <si>
    <t>Customer Concentration Risk | Sales</t>
  </si>
  <si>
    <t>Schedule of Significant Customers, Revenue and Accounts Receivable Concentration Information</t>
  </si>
  <si>
    <t xml:space="preserve">The following table reflects the percentage of total revenue from the Company’s significant customers for the years ended December 31, 2013, 2014 and 2015:
2013
2014
2015
Subsidiaries of AT&amp;T Inc., other than DIRECTV
71.1
%
66.5
%
53.6
%
DIRECTV
9.9
%
20.7
%
35.7
%
Total from AT&amp;T Inc., including DIRECTV
81.0
%
87.2
%
89.3
%
Other
19.0
%
12.8
%
10.7
% </t>
  </si>
  <si>
    <t>Customer Concentration Risk | Accounts Receivable</t>
  </si>
  <si>
    <t>Amounts due from these significant customers at December 31, 2014 and 2015 are as follows (in thousands):
December 31, 2014
December 31, 2015
Subsidiaries of AT&amp;T Inc., other than DIRECTV
$
37,955
$
8,992
DIRECTV
13,315
9,835
Total
$
51,270
$
18,827</t>
  </si>
  <si>
    <t>Income Taxes (Tables)</t>
  </si>
  <si>
    <t>Schedule of Net Deferred Income Tax Liability Results From Temporary Differences</t>
  </si>
  <si>
    <t xml:space="preserve">The net deferred income tax liability results from temporary differences as follows (in thousands):
2014
2015
Deferred tax assets
Accrued expenses
$
8,026
$
5,827
Inventories
3,423
2,113
Anticipated losses on contracts in progress
528
329
Accounts receivable reserve
334
41
Other
782
860
Net operating losses
7,449
38,885
Share based compensation
5,194
7,264
Credit carryforwards
1,837
1,837
Workers compensation
4,384
3,191
Prepaid expenses – non-current
-
444
Revenue and cost of revenue
2,719
-
Valuation allowance
(28,610
)
(54,494
)
Total deferred tax assets
6,066
6,297
Deferred tax liabilities
Revenue and cost of revenues
-
(2,786
)
Prepaid expenses
(719
)
(650
)
Intangibles
(5,882
)
(4,572
)
Property and equipment
(893
)
(3
)
Total deferred tax liabilities
(7,494
)
(8,011
)
Net deferred tax assets
$
(1,428
)
$
(1,714
) </t>
  </si>
  <si>
    <t>Provision for Income Taxes</t>
  </si>
  <si>
    <t>The Company’s provision for income taxes for the years ended December 31, 2013, 2014 and 2015 was as follows (in thousands):
2013
2014
2015
Current federal income tax expense (benefit)
$
791
$
1,045
$
(60
)
Current state income tax expense
1,000
1,208
827
Deferred federal tax expense
7,519
7,662
4,269
Deferred state tax benefit
(1,804
)
(622
)
(3,984
)
Provision for income taxes
$
7,506
$
9,293
$
1,052</t>
  </si>
  <si>
    <t>Schedule of Income Tax Expense Differed From The Statutory Federal Rate</t>
  </si>
  <si>
    <t>The Company’s income tax expense for the years ended December 31, 2013, 2014 and 2015 differed from the statutory federal rate as follows (in thousands):
2013
2014
2015
Statutory rate applied to income before income taxes
$
(12,506
)
$
(1,970
)
$
(22,907
)
Valuation allowance
17,557
10,189
25,884
Permanent non-deductible items
1,702
335
127
State income taxes, net of federal income tax effect
(545
)
237
(2,052
)
Alternative Minimum Tax
-
1,044
-
Other
1,298
(542
)
-
Provision for (benefit from) income taxes
$
7,506
$
9,293
$
1,052</t>
  </si>
  <si>
    <t>Segment (Tables)</t>
  </si>
  <si>
    <t>Selected Financial Information</t>
  </si>
  <si>
    <t>Year Ended December 31, 2013
IS
FS
PS
Other
Corporate
Total
Revenues
$
715,518
$
88,240
$
111,468
$
16,519
$
—
$
931,745
Cost of revenues
622,438
77,899
91,597
14,175
—
806,109
Gross profit
$
93,080
$
10,341
$
19,871
$
2,344
$
—
125,636
Selling, general and administrative expenses
121,106
121,106
Operating income
4,530
Other income
(25
)
(25
)
Interest expense, net
40,287
40,287
Loss before income taxes
(35,732
)
Income tax expense
7,506
7,506
Net loss
$
(43,238
)
Year Ended December 31, 2014
IS
FS
PS
Other
Corporate
Total
Revenues
$
837,982
$
261,326
$
99,880
$
—
$
—
$
1,199,188
Cost of revenues
707,616
225,441
92,380
—
—
1,025,437
Gross profit
$
130,366
$
35,885
$
7,500
$
—
$
—
173,751
Selling, general and administrative expenses
122,792
122,792
Restructuring expense
9,998
9,998
Impairment expense
3,254
3,254
Other operating income
(3,285
)
(3,285
)
Operating income
40,992
Other income
(71
)
(71
)
Interest expense, net
46,694
46,694
Loss before income taxes
(5,631
)
Income tax expense
9,293
9,293
Net loss
$
(14,924
)
Year Ended December 31, 2015
IS
FS
PS
Other
Corporate
Total
Revenues
$
391,796
$
261,581
$
71,679
$
—
$
—
$
725,056
Cost of revenues
359,603
215,378
63,617
—
—
638,598
Gross profit
$
32,193
$
46,203
$
8,062
$
—
$
—
86,458
Selling, general and administrative expenses
92,993
92,993
Restructuring expense
11,653
11,653
Impairment expense
3,336
3,336
Operating loss
(21,524
)
Interest expense, net
43,925
43,925
Loss before income taxes
(65,449
)
Income tax expense
1,052
1,052
Net loss
$
(66,501
)
Total assets by segment for the years ended December 31, 2014 and 2015 are presented below (in thousands):
Year Ended December 31, 2014
IS
FS
PS
Corporate
Total
Total Assets
$
183,172
$
119,026
$
56,515
$
55,347
$
414,060
Year Ended December 31, 2015
IS
FS
PS
Corporate
Total
Total Assets
$
72,269
$
112,103
$
44,824
$
23,895
$
253,091</t>
  </si>
  <si>
    <t>Restructuring Activities (Tables)</t>
  </si>
  <si>
    <t>Schedule of Restructuring Reserve by Type of Cost</t>
  </si>
  <si>
    <t>The following tables summarize the activities associated with restructuring liabilities for the years ended December 31, 2014 and 2015, respectively, (in thousands), all of which are included in accrued liabilities in the accompanying consolidated balance sheets. In the table below, “Charges” represents the initial charge related to the restructuring activity. “Payments” consists of cash payments for severance, employee-related benefits, lease and other contract termination costs, and other restructuring costs.
Liability at December 31, 2014
Charges
Cash payments and other non-cash transactions
Liability at December 31, 2015
Severance and employee-related benefits
$
2,401
$
11,653
$
(8,680
)
$
5,374
Other restructuring costs
—
—
—
—
Total 2014 Restructuring Plan
$
2,401
$
11,653
$
(8,680
)
$
5,374</t>
  </si>
  <si>
    <t>The following table summarizes the inception to date restructuring costs recognized and the total restructuring costs expected to be recognized in the 2014 Restructuring Plan (in thousands):
As of December 31, 2015
Total Costs Recognized To Date
Total Expected Program Cost
Severance and employee-related benefits
$
17,299
$
21,040
Contract termination costs
10
140
Impairment of intangible assets
3,904
3,904
Other restructuring costs
438
(84
)
Total 2014 Restructuring Plan
$
21,651
$
25,000</t>
  </si>
  <si>
    <t>Organization and Business - Additional Information (Details) - USD ($) $ in Thousands</t>
  </si>
  <si>
    <t>Aug. 30, 2013</t>
  </si>
  <si>
    <t>Jun. 30, 2011</t>
  </si>
  <si>
    <t>Organization And Business [Line Items]</t>
  </si>
  <si>
    <t>Company sold certain assets</t>
  </si>
  <si>
    <t>Senior Secured Notes</t>
  </si>
  <si>
    <t>Debt instrument, interest rate</t>
  </si>
  <si>
    <t>12.125%</t>
  </si>
  <si>
    <t>Debt instrument, maturity year</t>
  </si>
  <si>
    <t>Debt instrument, face amount</t>
  </si>
  <si>
    <t>Multiband</t>
  </si>
  <si>
    <t>Aggregate purchase price, excluding merger-related fees and expenses</t>
  </si>
  <si>
    <t>Summary of Significant Accounting and Reporting Policies - Additional Information (Details)</t>
  </si>
  <si>
    <t>3 Months Ended</t>
  </si>
  <si>
    <t>Jun. 30, 2015USD ($)</t>
  </si>
  <si>
    <t>Dec. 31, 2015USD ($)ReportingUnitSegment</t>
  </si>
  <si>
    <t>Dec. 31, 2014USD ($)</t>
  </si>
  <si>
    <t>Dec. 31, 2013USD ($)</t>
  </si>
  <si>
    <t>Summary Of Significant Accounting And Reporting Policies [Line Items]</t>
  </si>
  <si>
    <t>Property and equipment estimated useful lives</t>
  </si>
  <si>
    <t>The Company depreciates property and equipment using the straight-line method over the estimated useful lives of the related assets,</t>
  </si>
  <si>
    <t>Number of reporting units | ReportingUnit</t>
  </si>
  <si>
    <t>Number of reportable segments | Segment</t>
  </si>
  <si>
    <t>Restricted Cash and Investments</t>
  </si>
  <si>
    <t>Notes payable, carrying value</t>
  </si>
  <si>
    <t>Progress payments netted against contract costs</t>
  </si>
  <si>
    <t>Fair Value, Inputs, Level 2</t>
  </si>
  <si>
    <t>Notes payable, fair value</t>
  </si>
  <si>
    <t>Maximum</t>
  </si>
  <si>
    <t>Workers compensation risk claim</t>
  </si>
  <si>
    <t>Leasehold Improvements</t>
  </si>
  <si>
    <t>Leasehold improvements and assets acquired under capital leases are amortized using the straight-line method over the lesser of the estimated useful lives or the remaining term of the related leases.</t>
  </si>
  <si>
    <t>Software</t>
  </si>
  <si>
    <t>Property and equipment useful life</t>
  </si>
  <si>
    <t>3 years</t>
  </si>
  <si>
    <t>Computers and Office Equipment | Minimum</t>
  </si>
  <si>
    <t>Computers and Office Equipment | Maximum</t>
  </si>
  <si>
    <t>4 years</t>
  </si>
  <si>
    <t>Furniture and Fixtures | Minimum</t>
  </si>
  <si>
    <t>5 years</t>
  </si>
  <si>
    <t>Furniture and Fixtures | Maximum</t>
  </si>
  <si>
    <t>7 years</t>
  </si>
  <si>
    <t>Buildings and Improvements | Minimum</t>
  </si>
  <si>
    <t>Buildings and Improvements | Maximum</t>
  </si>
  <si>
    <t>30 years</t>
  </si>
  <si>
    <t>Other Equipment | Minimum</t>
  </si>
  <si>
    <t>Other Equipment | Maximum</t>
  </si>
  <si>
    <t>Vehicles</t>
  </si>
  <si>
    <t>Building</t>
  </si>
  <si>
    <t>Accounts Receivable - Schedule of Allowance for Doubtful Accounts Related to Trade Accounts Receivable (Details) - USD ($) $ in Thousands</t>
  </si>
  <si>
    <t>Allowance for doubtful accounts at beginning of the year</t>
  </si>
  <si>
    <t>Provision for doubtful accounts</t>
  </si>
  <si>
    <t>Amounts charged against the allowance</t>
  </si>
  <si>
    <t>Allowance for doubtful accounts at the end of the year</t>
  </si>
  <si>
    <t>Property and Equipment - Components of Property and Equipment (Details) - USD ($) $ in Thousands</t>
  </si>
  <si>
    <t>Property Plant And Equipment [Line Items]</t>
  </si>
  <si>
    <t>Property and equipment, gross</t>
  </si>
  <si>
    <t>Less accumulated depreciation and amortization</t>
  </si>
  <si>
    <t>Property and equipment, net</t>
  </si>
  <si>
    <t>Computers and Office Equipment</t>
  </si>
  <si>
    <t>Furniture and Fixtures</t>
  </si>
  <si>
    <t>Other Equipment</t>
  </si>
  <si>
    <t>Construction in Process</t>
  </si>
  <si>
    <t>Property and Equipment - Additional Information (Details) - USD ($) $ in Thousands</t>
  </si>
  <si>
    <t>1 Months Ended</t>
  </si>
  <si>
    <t>Description of operating lease agreements</t>
  </si>
  <si>
    <t>The term of the right of use is an initial ten years with two optional renewals of five years each.</t>
  </si>
  <si>
    <t>Operating lease term of contract</t>
  </si>
  <si>
    <t>10 years</t>
  </si>
  <si>
    <t>Operating lease renews term</t>
  </si>
  <si>
    <t>Capital leased assets, gross</t>
  </si>
  <si>
    <t>Accumulated depreciation of capital lease</t>
  </si>
  <si>
    <t>Multiband Headquarters Building</t>
  </si>
  <si>
    <t>Proceeds from sale of building</t>
  </si>
  <si>
    <t>Multiband Headquarters Building and Long Term Assets</t>
  </si>
  <si>
    <t>Internally Developed Software</t>
  </si>
  <si>
    <t>Assets under Capital Leases</t>
  </si>
  <si>
    <t>Depreciation</t>
  </si>
  <si>
    <t>Selling, General and Administrative Expenses</t>
  </si>
  <si>
    <t>Goodwill and Intangible - Changes in Goodwill by Business Segment (Details) - USD ($)</t>
  </si>
  <si>
    <t>24 Months Ended</t>
  </si>
  <si>
    <t>Goodwill [Line Items]</t>
  </si>
  <si>
    <t>Goodwill, Beginning Balance</t>
  </si>
  <si>
    <t>Purchase Price allocation</t>
  </si>
  <si>
    <t>Goodwill, Ending Balance</t>
  </si>
  <si>
    <t>Impairment adjustments</t>
  </si>
  <si>
    <t>Infrastructure Services</t>
  </si>
  <si>
    <t>Field Services</t>
  </si>
  <si>
    <t>Integration of the Other Services segment</t>
  </si>
  <si>
    <t>Professional Services</t>
  </si>
  <si>
    <t>Other Services</t>
  </si>
  <si>
    <t>Goodwill and Intangibles - Additional Information (Details) - USD ($)</t>
  </si>
  <si>
    <t>Goodwill and Intangibles - Summary of Intangible Assets (Details) - USD ($) $ in Thousands</t>
  </si>
  <si>
    <t>Finite Lived Intangible Assets [Line Items]</t>
  </si>
  <si>
    <t>Gross Carrying Amount</t>
  </si>
  <si>
    <t>Accumulated Amortization</t>
  </si>
  <si>
    <t>Impairment Charges</t>
  </si>
  <si>
    <t>Intangible Assets, net</t>
  </si>
  <si>
    <t>Previously Reported</t>
  </si>
  <si>
    <t>Customer Contracts</t>
  </si>
  <si>
    <t>Customer Contracts | Previously Reported</t>
  </si>
  <si>
    <t>Customer Relationships</t>
  </si>
  <si>
    <t>Customer Relationships | Previously Reported</t>
  </si>
  <si>
    <t>Trade Name</t>
  </si>
  <si>
    <t>Trade Name | Previously Reported</t>
  </si>
  <si>
    <t>Software | Previously Reported</t>
  </si>
  <si>
    <t>Noncompete Agreements</t>
  </si>
  <si>
    <t>Noncompete Agreements | Previously Reported</t>
  </si>
  <si>
    <t>Customer Backlog</t>
  </si>
  <si>
    <t>Customer Backlog | Previously Reported</t>
  </si>
  <si>
    <t>Goodwill and Intangibles - Summary of Future Amortizations of Intangible Assets (Details) - USD ($) $ in Thousands</t>
  </si>
  <si>
    <t>Finite Lived Intangible Assets Net [Abstract]</t>
  </si>
  <si>
    <t>Thereafter</t>
  </si>
  <si>
    <t>Finite-lived intangible assets, net</t>
  </si>
  <si>
    <t>Accrued Expenses - Schedule of Accrued Expenses (Details) - USD ($) $ in Thousands</t>
  </si>
  <si>
    <t>Employee compensation and related costs</t>
  </si>
  <si>
    <t>Sales and use tax payable</t>
  </si>
  <si>
    <t>Accrued job loss</t>
  </si>
  <si>
    <t>Accrued interest</t>
  </si>
  <si>
    <t>Guarantee of indebtedness</t>
  </si>
  <si>
    <t>Workers' compensation, current</t>
  </si>
  <si>
    <t>Accrued restructuring costs, current</t>
  </si>
  <si>
    <t>Other, current</t>
  </si>
  <si>
    <t>Total accrued expenses, current</t>
  </si>
  <si>
    <t>Contingent consideration, non-current</t>
  </si>
  <si>
    <t>Workers' compensation, non-current</t>
  </si>
  <si>
    <t>Accrued restructuring &amp; other costs, non-current</t>
  </si>
  <si>
    <t>Total accrued expenses, non-current</t>
  </si>
  <si>
    <t>Notes Payable and Line of Credit - Summary of Notes Payable (Details) - USD ($) $ in Thousands</t>
  </si>
  <si>
    <t>Debt Instrument [Line Items]</t>
  </si>
  <si>
    <t>Notes payable</t>
  </si>
  <si>
    <t>Notes payable, net of current portion</t>
  </si>
  <si>
    <t>Senior Secured Notes with Discount</t>
  </si>
  <si>
    <t>Senior Secured Notes With Premium</t>
  </si>
  <si>
    <t>Notes Payable and Line of Credit - Summary of Notes Payable (Parenthetical) (Details) - USD ($) $ in Thousands</t>
  </si>
  <si>
    <t>Jun. 23, 2011</t>
  </si>
  <si>
    <t>Debt instrument, maturity date</t>
  </si>
  <si>
    <t>Jul. 1,
		2018</t>
  </si>
  <si>
    <t>Senior secured notes, discount</t>
  </si>
  <si>
    <t>Senior secured notes, premium</t>
  </si>
  <si>
    <t>Notes Payable and Line of Credit - Additional Information (Details) - USD ($)</t>
  </si>
  <si>
    <t>Aug. 12, 2015</t>
  </si>
  <si>
    <t>May. 30, 2013</t>
  </si>
  <si>
    <t>May. 06, 2013</t>
  </si>
  <si>
    <t>Apr. 30, 2013</t>
  </si>
  <si>
    <t>Notes repurchase price percentage in event of change of control</t>
  </si>
  <si>
    <t>101.00%</t>
  </si>
  <si>
    <t>Debt instrument, redemption, description</t>
  </si>
  <si>
    <t>Notes to repurchase all or a portion of its Notes at a price equal to 101% of the principal amount thereof, plus accrued and unpaid interest and additional interest penalty, if any, to the date of repurchase.</t>
  </si>
  <si>
    <t>Notes repurchase price percentage in event of sale of certain assets or experiences certain casualty</t>
  </si>
  <si>
    <t>100.00%</t>
  </si>
  <si>
    <t>Default of notes, description</t>
  </si>
  <si>
    <t>In the event a delay in the Company’s reporting on SEC Forms 10-Q, 10-K or 8-K, the Company will have 60 days after the receipt of a notice from the Trustee or Holders of at least 25% in the aggregate principal amount of the Notes to comply by providing all current, quarterly and annual reports.  The Company is not in receipt of any such notice from the Trustee or Holders of at least 25% in the aggregate principal amount of the Notes regarding an event of default</t>
  </si>
  <si>
    <t>Bank Base Rate</t>
  </si>
  <si>
    <t>Borrowings under credit facility</t>
  </si>
  <si>
    <t>2.00%</t>
  </si>
  <si>
    <t>London Interbank Offered Rate (LIBOR)</t>
  </si>
  <si>
    <t>3.00%</t>
  </si>
  <si>
    <t>Credit Facility</t>
  </si>
  <si>
    <t>Amendment period of credit facility</t>
  </si>
  <si>
    <t>Maximum borrowing capacity under credit facility</t>
  </si>
  <si>
    <t>Credit facility, interest rate description</t>
  </si>
  <si>
    <t>Interest on outstanding balances on the Credit Facility accrues at variable rates based, at the Company’s option, on the agent bank’s base rate (as defined in the Credit Facility) plus a margin between 1.50% and 2.00%, or at LIBOR plus a margin of between 2.50% and 3.00%, depending on certain financial thresholds.</t>
  </si>
  <si>
    <t>Credit facility, unused capacity fee</t>
  </si>
  <si>
    <t>0.375%</t>
  </si>
  <si>
    <t>Outstanding credit facility</t>
  </si>
  <si>
    <t>Revolving Credit Facility</t>
  </si>
  <si>
    <t>Fixed charge coverage ratio, required</t>
  </si>
  <si>
    <t>0.20%</t>
  </si>
  <si>
    <t>Line of Credit Facility, Current Borrowing Capacity</t>
  </si>
  <si>
    <t>Net of outstanding letters of credit</t>
  </si>
  <si>
    <t>Leverage ratio</t>
  </si>
  <si>
    <t>34.62%</t>
  </si>
  <si>
    <t>Sixth Amendment Credit Facility</t>
  </si>
  <si>
    <t>Undrawn availability on credit facility</t>
  </si>
  <si>
    <t>Sixth Amendment Credit Facility | Triggering Event</t>
  </si>
  <si>
    <t>Percentage of minimum undrawn credit facility on available collateral</t>
  </si>
  <si>
    <t>25.00%</t>
  </si>
  <si>
    <t>Sixth Amendment Credit Facility | Triggering Event Conclusion</t>
  </si>
  <si>
    <t>50.00%</t>
  </si>
  <si>
    <t>Tack-On Notes</t>
  </si>
  <si>
    <t>Penalty interest amount</t>
  </si>
  <si>
    <t>Notes issued effective rate</t>
  </si>
  <si>
    <t>10.81%</t>
  </si>
  <si>
    <t>Additional secured indebtedness</t>
  </si>
  <si>
    <t>Notes offered percentage principal amount</t>
  </si>
  <si>
    <t>105.00%</t>
  </si>
  <si>
    <t>2.50%</t>
  </si>
  <si>
    <t>Maximum | Bank Base Rate</t>
  </si>
  <si>
    <t>Maximum | London Interbank Offered Rate (LIBOR)</t>
  </si>
  <si>
    <t>Maximum | Revolving Credit Facility</t>
  </si>
  <si>
    <t>Amount of eligible inventory as borrowing base</t>
  </si>
  <si>
    <t>5.00%</t>
  </si>
  <si>
    <t>Minimum</t>
  </si>
  <si>
    <t>Minimum | Bank Base Rate</t>
  </si>
  <si>
    <t>1.50%</t>
  </si>
  <si>
    <t>Minimum | London Interbank Offered Rate (LIBOR)</t>
  </si>
  <si>
    <t>Minimum | Revolving Credit Facility</t>
  </si>
  <si>
    <t>1.25%</t>
  </si>
  <si>
    <t>Note issued date</t>
  </si>
  <si>
    <t>Jun. 23,
		2011</t>
  </si>
  <si>
    <t>12.50%</t>
  </si>
  <si>
    <t>Senior Secured Notes Issued With Discount Or Premium</t>
  </si>
  <si>
    <t>Capital stock percentage</t>
  </si>
  <si>
    <t>Voting stock percentage</t>
  </si>
  <si>
    <t>66.00%</t>
  </si>
  <si>
    <t>Notes payable, description of secured</t>
  </si>
  <si>
    <t>The Notes are secured by: (i) a first-priority lien on substantially all of the Company’s existing and future domestic plant, property, assets and equipment including tangible and intangible assets, other than the assets that secure the Credit Facility on a first-priority basis, (ii) a first-priority lien on 100% of the capital stock of the Company’s existing and future material U.S. subsidiaries and non-voting stock of the Company’s existing and future material non-U.S. subsidiaries and 66% of all voting stock of the Company’s existing and future material non-U.S. subsidiaries and (iii) a second-priority lien on the Company’s accounts receivable, unbilled revenue on completed contracts and inventory that secure the Credit Facility on a first-priority basis, subject, in each case, to certain exceptions and permitted liens.</t>
  </si>
  <si>
    <t>Debt instrument, frequency of payment</t>
  </si>
  <si>
    <t>semi-annually</t>
  </si>
  <si>
    <t>0.15%</t>
  </si>
  <si>
    <t>Leverage ratio, required</t>
  </si>
  <si>
    <t>55.80%</t>
  </si>
  <si>
    <t>Senior Secured Notes Issued With Discount Or Premium | Maximum</t>
  </si>
  <si>
    <t>Senior Secured Notes Issued With Discount Or Premium | Minimum</t>
  </si>
  <si>
    <t>Consent Letter</t>
  </si>
  <si>
    <t>Consent fee</t>
  </si>
  <si>
    <t>Notes Payable and Line of Credit - Summary of Future Maturities of Notes Payable (Details) $ in Thousands</t>
  </si>
  <si>
    <t>Dec. 31, 2015USD ($)</t>
  </si>
  <si>
    <t>Discounts and premiums</t>
  </si>
  <si>
    <t>Long-term Debt</t>
  </si>
  <si>
    <t>Leases - Schedule of Future Minimum Lease Payments under Capital Leases (Details) $ in Thousands</t>
  </si>
  <si>
    <t>Total minimum lease payments</t>
  </si>
  <si>
    <t>Less: amount representing interest</t>
  </si>
  <si>
    <t>Present value of minimum lease payments</t>
  </si>
  <si>
    <t>Less: current portion of capital leases</t>
  </si>
  <si>
    <t>Capital leases, net of current portion</t>
  </si>
  <si>
    <t>Leases - Schedule of Approximate Future Minimum Rental Payments under Non-Cancelable Operating Leases (Details) $ in Thousands</t>
  </si>
  <si>
    <t>Leases - Additional Information (Details) - USD ($) $ in Millions</t>
  </si>
  <si>
    <t>Operating leases, rent expense</t>
  </si>
  <si>
    <t>Shareholders Deficit - Additional Information (Details) - USD ($) $ / shares in Units, $ in Thousands</t>
  </si>
  <si>
    <t>Mar. 31, 2013</t>
  </si>
  <si>
    <t>Dec. 31, 2012</t>
  </si>
  <si>
    <t>Dec. 31, 2011</t>
  </si>
  <si>
    <t>Class Of Stock [Line Items]</t>
  </si>
  <si>
    <t>Purchase common stock, per share</t>
  </si>
  <si>
    <t>Purchase of common stock, value</t>
  </si>
  <si>
    <t>Purchase of common stock, shares</t>
  </si>
  <si>
    <t>Allocated Share-based Compensation Expense</t>
  </si>
  <si>
    <t>Executive</t>
  </si>
  <si>
    <t>Share-based compensation arrangement by share-based payment award description</t>
  </si>
  <si>
    <t>In October of 2012, the Company granted an executive 60,000 shares of unrestricted common stock.  Pursuant to an amended and restated employment agreement, half of the unrestricted common stock vested immediately and the other half vested in January 2013.</t>
  </si>
  <si>
    <t>Granted, Number of shares</t>
  </si>
  <si>
    <t>Fair Value On Grant Date</t>
  </si>
  <si>
    <t>Additional allocated share based compensation expense</t>
  </si>
  <si>
    <t>Share-Based Compensation and Warrants - Additional Information (Details) - USD ($)</t>
  </si>
  <si>
    <t>72 Months Ended</t>
  </si>
  <si>
    <t>Apr. 30, 2014</t>
  </si>
  <si>
    <t>Oct. 31, 2010</t>
  </si>
  <si>
    <t>Dec. 29, 2008</t>
  </si>
  <si>
    <t>Share Based Compensation Arrangement By Share Based Payment Award [Line Items]</t>
  </si>
  <si>
    <t>Share issued to outstanding awards of incentive stock option</t>
  </si>
  <si>
    <t>Stock options granted to purchase common stock</t>
  </si>
  <si>
    <t>Weighted average grant date fair value for the options granted</t>
  </si>
  <si>
    <t>Unrecognized compensation costs related to non-vested stock options</t>
  </si>
  <si>
    <t>Expected weighted average period to recognize compensation cost on restricted stock (in years)</t>
  </si>
  <si>
    <t>8 months 19 days</t>
  </si>
  <si>
    <t>Number of options exercised</t>
  </si>
  <si>
    <t>Share-based compensation arrangement by share-based payment award, options, vested and expected to vest, outstanding, aggregate intrinsic value</t>
  </si>
  <si>
    <t>Compensation expense recognized for outstanding share-based awards</t>
  </si>
  <si>
    <t>Number of shares that may be purchased with Company issued warrants</t>
  </si>
  <si>
    <t>Exercise price of warrants</t>
  </si>
  <si>
    <t>Warrants expiration date</t>
  </si>
  <si>
    <t>2020-05</t>
  </si>
  <si>
    <t>Number of warrants repurchased</t>
  </si>
  <si>
    <t>Payments for repurchase of warrants</t>
  </si>
  <si>
    <t>Outstanding Warrants Exercised</t>
  </si>
  <si>
    <t>Proceeds from exercise of warrants</t>
  </si>
  <si>
    <t>Warrants Exercised</t>
  </si>
  <si>
    <t>2000 Equity Incentive Plan</t>
  </si>
  <si>
    <t>Number of additional shares granted</t>
  </si>
  <si>
    <t>2008 Long-Term Incentive Plan</t>
  </si>
  <si>
    <t>Common stock, shares issuance</t>
  </si>
  <si>
    <t>Share-Based Compensation and Warrants - Summary of Stock Option (Details) - $ / shares</t>
  </si>
  <si>
    <t>Options</t>
  </si>
  <si>
    <t>Outstanding at December 31, 2014</t>
  </si>
  <si>
    <t>Granted</t>
  </si>
  <si>
    <t>Forfeited</t>
  </si>
  <si>
    <t>Expirations</t>
  </si>
  <si>
    <t>Outstanding at December 31, 2015</t>
  </si>
  <si>
    <t>Exercisable at December 31, 2015</t>
  </si>
  <si>
    <t>Weighted Average Exercise Price</t>
  </si>
  <si>
    <t>Outstanding</t>
  </si>
  <si>
    <t>6 years 2 months 23 days</t>
  </si>
  <si>
    <t>7 years 1 month 17 days</t>
  </si>
  <si>
    <t>5 years 10 months 21 days</t>
  </si>
  <si>
    <t>Share-Based Compensation and Warrants - Summary of Fair Value Option Assumption (Details)</t>
  </si>
  <si>
    <t>Expected volatility, Minimum</t>
  </si>
  <si>
    <t>60.70%</t>
  </si>
  <si>
    <t>58.94%</t>
  </si>
  <si>
    <t>54.06%</t>
  </si>
  <si>
    <t>Expected volatility, Maximum</t>
  </si>
  <si>
    <t>67.53%</t>
  </si>
  <si>
    <t>61.37%</t>
  </si>
  <si>
    <t>60.65%</t>
  </si>
  <si>
    <t>Risk-free interest rate, Minimum</t>
  </si>
  <si>
    <t>0.35%</t>
  </si>
  <si>
    <t>1.75%</t>
  </si>
  <si>
    <t>0.91%</t>
  </si>
  <si>
    <t>Risk-free interest rate, Maximum</t>
  </si>
  <si>
    <t>1.62%</t>
  </si>
  <si>
    <t>1.87%</t>
  </si>
  <si>
    <t>1.63%</t>
  </si>
  <si>
    <t>Expected dividend yield</t>
  </si>
  <si>
    <t>0.00%</t>
  </si>
  <si>
    <t>Expected life (in years)</t>
  </si>
  <si>
    <t>1 year</t>
  </si>
  <si>
    <t>5 years 3 months 15 days</t>
  </si>
  <si>
    <t>5 years 2 months 9 days</t>
  </si>
  <si>
    <t>5 years 7 months 24 days</t>
  </si>
  <si>
    <t>6 years</t>
  </si>
  <si>
    <t>5 years 9 months 18 days</t>
  </si>
  <si>
    <t>Related Party Transactions - Additional Information (Details) - USD ($)</t>
  </si>
  <si>
    <t>Jan. 16, 2015</t>
  </si>
  <si>
    <t>Nov. 13, 2015</t>
  </si>
  <si>
    <t>Oct. 31, 2011</t>
  </si>
  <si>
    <t>Related Party Transaction [Line Items]</t>
  </si>
  <si>
    <t>Non-Interest bearing advances due from shareholders</t>
  </si>
  <si>
    <t>Receivable from Shareholder</t>
  </si>
  <si>
    <t>Entertainment expenses per month for use of ranch owned by shareholders</t>
  </si>
  <si>
    <t>Share based compensation expense</t>
  </si>
  <si>
    <t>Number of common stock shares pledged</t>
  </si>
  <si>
    <t>Cash payment to company by related party</t>
  </si>
  <si>
    <t>Debtor-in-Possession Financing, Interest Rate on Borrowings Outstanding</t>
  </si>
  <si>
    <t>Other income recorded consolidated income statement</t>
  </si>
  <si>
    <t>Letter of credit settled in full</t>
  </si>
  <si>
    <t>Letter of Credit</t>
  </si>
  <si>
    <t>Guarantees</t>
  </si>
  <si>
    <t>Former Executive Chairman</t>
  </si>
  <si>
    <t>Mr. John A. Goodman</t>
  </si>
  <si>
    <t>Agreement effective date</t>
  </si>
  <si>
    <t>Mar. 5,
		2015</t>
  </si>
  <si>
    <t>Separation date</t>
  </si>
  <si>
    <t>Feb. 15,
		2015</t>
  </si>
  <si>
    <t>Ownership percentage</t>
  </si>
  <si>
    <t>40.50%</t>
  </si>
  <si>
    <t>Mr. John A. Goodman | Put Option</t>
  </si>
  <si>
    <t>Equity interests right grant amount</t>
  </si>
  <si>
    <t>Fair value of option</t>
  </si>
  <si>
    <t>Mr. John A. Goodman | Call Option</t>
  </si>
  <si>
    <t>Mr. John A. Goodman | Selling, General and Administrative Expenses</t>
  </si>
  <si>
    <t>Bonus expenses</t>
  </si>
  <si>
    <t>Mr. John A. Goodman | 2008 Plan and 2000 Plan</t>
  </si>
  <si>
    <t>Employee Benefit Plan - Additional Information (Details) - 401(k) retirement savings plan - USD ($)</t>
  </si>
  <si>
    <t>Defined Contribution Plan Disclosure [Line Items]</t>
  </si>
  <si>
    <t>Employer matching contribution, percent</t>
  </si>
  <si>
    <t>Participants' compensation considered for match by Employer, percent</t>
  </si>
  <si>
    <t>8.00%</t>
  </si>
  <si>
    <t>Employer contribution, amount</t>
  </si>
  <si>
    <t>Profit Sharing Contribution</t>
  </si>
  <si>
    <t>Commitments and Contingencies - Schedule of Significant Customers, Revenue Concentration Information (Details) - Sales Revenue Net - Customer Concentration Risk</t>
  </si>
  <si>
    <t>Concentration Risk [Line Items]</t>
  </si>
  <si>
    <t>Percentage of revenue</t>
  </si>
  <si>
    <t>89.30%</t>
  </si>
  <si>
    <t>87.20%</t>
  </si>
  <si>
    <t>81.00%</t>
  </si>
  <si>
    <t>Subsidiaries of AT&amp;T Inc., other than DIRECTV</t>
  </si>
  <si>
    <t>53.60%</t>
  </si>
  <si>
    <t>66.50%</t>
  </si>
  <si>
    <t>71.10%</t>
  </si>
  <si>
    <t>DIRECTV</t>
  </si>
  <si>
    <t>35.70%</t>
  </si>
  <si>
    <t>20.70%</t>
  </si>
  <si>
    <t>9.90%</t>
  </si>
  <si>
    <t>Other</t>
  </si>
  <si>
    <t>10.70%</t>
  </si>
  <si>
    <t>12.80%</t>
  </si>
  <si>
    <t>19.00%</t>
  </si>
  <si>
    <t>Commitments and Contingencies - Schedule of Significant Customers Accounts Receivable, Concentration of Credit Risk (Details) - USD ($) $ in Thousands</t>
  </si>
  <si>
    <t>Amounts due from significant customers</t>
  </si>
  <si>
    <t>Subsidiaries of AT&amp;T Inc., other than DIRECTV | Customer Concentration Risk | Accounts Receivable</t>
  </si>
  <si>
    <t>DIRECTV | Customer Concentration Risk | Accounts Receivable</t>
  </si>
  <si>
    <t>Commitments and Contingencies - Additional Information (Details) - USD ($) $ in Thousands</t>
  </si>
  <si>
    <t>Loss Contingencies [Line Items]</t>
  </si>
  <si>
    <t>Reduction to fair value of CSG contingent consideration liability</t>
  </si>
  <si>
    <t>Contract-Related Contingencies</t>
  </si>
  <si>
    <t>DBT | Contract-Related Contingencies</t>
  </si>
  <si>
    <t>Contingent liability payable period</t>
  </si>
  <si>
    <t>18 months</t>
  </si>
  <si>
    <t>Date of acquisition</t>
  </si>
  <si>
    <t>Aug. 28,
		2013</t>
  </si>
  <si>
    <t>Contingent liability payment expiration date</t>
  </si>
  <si>
    <t>Sep. 30,
		2015</t>
  </si>
  <si>
    <t>CSG | Contract-Related Contingencies</t>
  </si>
  <si>
    <t>Feb. 28,
		2013</t>
  </si>
  <si>
    <t>Mar. 31,
		2016</t>
  </si>
  <si>
    <t>Commitments and Contingencies - Changes in Contingent Liabilities (Details) - USD ($) $ in Thousands</t>
  </si>
  <si>
    <t>Risks And Uncertainties [Abstract]</t>
  </si>
  <si>
    <t>Contingent consideration as December 31, 2014</t>
  </si>
  <si>
    <t>Contingent consideration at December 31, 2015</t>
  </si>
  <si>
    <t>Income Taxes - Schedule of Net Deferred Income Tax Liability Results From Temporary Differences (Details) - USD ($) $ in Thousands</t>
  </si>
  <si>
    <t>Deferred tax assets</t>
  </si>
  <si>
    <t>Anticipated losses on contracts in progress</t>
  </si>
  <si>
    <t>Accounts receivable reserve</t>
  </si>
  <si>
    <t>Net operating losses</t>
  </si>
  <si>
    <t>Share based compensation</t>
  </si>
  <si>
    <t>Credit carryforwards</t>
  </si>
  <si>
    <t>Workers compensation</t>
  </si>
  <si>
    <t>Prepaid expenses – non-current</t>
  </si>
  <si>
    <t>Revenue and cost of revenue</t>
  </si>
  <si>
    <t>Valuation allowance</t>
  </si>
  <si>
    <t>Total deferred tax assets</t>
  </si>
  <si>
    <t>Deferred tax liabilities</t>
  </si>
  <si>
    <t>Revenue and cost of revenues</t>
  </si>
  <si>
    <t>Prepaid expenses</t>
  </si>
  <si>
    <t>Intangibles</t>
  </si>
  <si>
    <t>Property and equipment</t>
  </si>
  <si>
    <t>Total deferred tax liabilities</t>
  </si>
  <si>
    <t>Net deferred tax assets</t>
  </si>
  <si>
    <t>Income Taxes - Provision for Income Taxes (Details) - USD ($) $ in Thousands</t>
  </si>
  <si>
    <t>Income Tax Expense Benefit Continuing Operations [Abstract]</t>
  </si>
  <si>
    <t>Current federal income tax expense (benefit)</t>
  </si>
  <si>
    <t>Current state income tax expense</t>
  </si>
  <si>
    <t>Deferred federal tax expense</t>
  </si>
  <si>
    <t>Deferred state tax benefit</t>
  </si>
  <si>
    <t>Provision for income taxes</t>
  </si>
  <si>
    <t>Income Taxes - Schedule of Income Tax Expense Differed From The Statutory Federal Rate (Details) - USD ($) $ in Thousands</t>
  </si>
  <si>
    <t>Income Tax Expense Benefit Continuing Operations Income Tax Reconciliation [Abstract]</t>
  </si>
  <si>
    <t>Statutory rate applied to income before income taxes</t>
  </si>
  <si>
    <t>Permanent non-deductible items</t>
  </si>
  <si>
    <t>State income taxes, net of federal income tax effect</t>
  </si>
  <si>
    <t>Alternative Minimum Tax</t>
  </si>
  <si>
    <t>Income Taxes - Additional Information (Details) - USD ($)</t>
  </si>
  <si>
    <t>Income Tax Contingency [Line Items]</t>
  </si>
  <si>
    <t>Net operating loss carryforwards, federal</t>
  </si>
  <si>
    <t>Net operating loss carryforwards, state</t>
  </si>
  <si>
    <t>Deferred tax assets valuation allowance</t>
  </si>
  <si>
    <t>Income tax receivable related to change in recognition of revenue</t>
  </si>
  <si>
    <t>Reserves for uncertain tax positions</t>
  </si>
  <si>
    <t>Uncertain tax position settled</t>
  </si>
  <si>
    <t>Uncertain tax position against the statutes of limitation</t>
  </si>
  <si>
    <t>Federal</t>
  </si>
  <si>
    <t>Net operating loss expiration year</t>
  </si>
  <si>
    <t>Multiband State</t>
  </si>
  <si>
    <t>Multiband State | Minimum</t>
  </si>
  <si>
    <t>Net operating loss carry forwards</t>
  </si>
  <si>
    <t>Multiband State | Maximum</t>
  </si>
  <si>
    <t>Multiband State | Multiband</t>
  </si>
  <si>
    <t>Segments - Additional Information (Details)</t>
  </si>
  <si>
    <t>Dec. 31, 2015Segment</t>
  </si>
  <si>
    <t>Number of operating segments</t>
  </si>
  <si>
    <t>Segments - Selected Financial Information (Details) - USD ($) $ in Thousands</t>
  </si>
  <si>
    <t>Segment Reporting Information [Line Items]</t>
  </si>
  <si>
    <t>Operating Segments | IS</t>
  </si>
  <si>
    <t>Operating Segments | FS</t>
  </si>
  <si>
    <t>Operating Segments | PS</t>
  </si>
  <si>
    <t>Operating Segments | Other</t>
  </si>
  <si>
    <t>Corporate</t>
  </si>
  <si>
    <t>Segments - Schedule of Total Assets by Segment (Details) - USD ($) $ in Thousands</t>
  </si>
  <si>
    <t>Total Assets</t>
  </si>
  <si>
    <t>Restructuring Activities - Summary of the Activities Associated with Restructuring Liabilities (Details) - USD ($) $ in Thousands</t>
  </si>
  <si>
    <t>Restructuring Cost And Reserve [Line Items]</t>
  </si>
  <si>
    <t>Liability, Beginning balance</t>
  </si>
  <si>
    <t>Charges</t>
  </si>
  <si>
    <t>Cash payments and other non-cash transactions</t>
  </si>
  <si>
    <t>Liability, Ending balance</t>
  </si>
  <si>
    <t>Severance and employee-related benefits</t>
  </si>
  <si>
    <t>Restructuring Activities - Summary of Restructuring Costs Recognized and Total Restructuring Cost Expected to Recognized (Details) $ in Thousands</t>
  </si>
  <si>
    <t>Total Costs Recognized To Date</t>
  </si>
  <si>
    <t>Total Expected Program Cost</t>
  </si>
  <si>
    <t>Contract termination costs</t>
  </si>
  <si>
    <t>Impairment of intangible assets</t>
  </si>
  <si>
    <t>Other restructuring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35982</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4" r="B16" t="s">
        <v>28</v>
      </c>
    </row>
    <row spans="1:4" r="17">
      <c s="4" r="A17" t="s">
        <v>29</v>
      </c>
      <c s="6" r="C17" t="n">
        <v>912754</v>
      </c>
    </row>
    <row spans="1:4" r="18">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67</v>
      </c>
      <c s="2" r="B1" t="s">
        <v>1</v>
      </c>
    </row>
    <row spans="1:2" r="2">
      <c s="2" r="B2" t="s">
        <v>2</v>
      </c>
    </row>
    <row spans="1:2" r="3">
      <c s="3" r="A3" t="s">
        <v>202</v>
      </c>
    </row>
    <row spans="1:2" r="4">
      <c s="4" r="A4" t="s">
        <v>67</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9832</v>
      </c>
      <c s="7" r="C3" t="n">
        <v>76703</v>
      </c>
    </row>
    <row spans="1:3" r="4">
      <c s="4" r="A4" t="s">
        <v>35</v>
      </c>
      <c s="6" r="B4" t="n">
        <v>28812</v>
      </c>
      <c s="6" r="C4" t="n">
        <v>66354</v>
      </c>
    </row>
    <row spans="1:3" r="5">
      <c s="4" r="A5" t="s">
        <v>36</v>
      </c>
      <c s="6" r="B5" t="n">
        <v>11755</v>
      </c>
      <c s="6" r="C5" t="n">
        <v>16780</v>
      </c>
    </row>
    <row spans="1:3" r="6">
      <c s="4" r="A6" t="s">
        <v>37</v>
      </c>
      <c s="6" r="B6" t="n">
        <v>21060</v>
      </c>
      <c s="6" r="C6" t="n">
        <v>81410</v>
      </c>
    </row>
    <row spans="1:3" r="7">
      <c s="4" r="A7" t="s">
        <v>38</v>
      </c>
      <c s="6" r="B7" t="n">
        <v>15352</v>
      </c>
      <c s="6" r="C7" t="n">
        <v>18638</v>
      </c>
    </row>
    <row spans="1:3" r="8">
      <c s="4" r="A8" t="s">
        <v>39</v>
      </c>
      <c s="6" r="B8" t="n">
        <v>3394</v>
      </c>
      <c s="6" r="C8" t="n">
        <v>6727</v>
      </c>
    </row>
    <row spans="1:3" r="9">
      <c s="4" r="A9" t="s">
        <v>40</v>
      </c>
      <c s="6" r="C9" t="n">
        <v>4000</v>
      </c>
    </row>
    <row spans="1:3" r="10">
      <c s="4" r="A10" t="s">
        <v>41</v>
      </c>
      <c s="6" r="B10" t="n">
        <v>204</v>
      </c>
      <c s="6" r="C10" t="n">
        <v>513</v>
      </c>
    </row>
    <row spans="1:3" r="11">
      <c s="4" r="A11" t="s">
        <v>42</v>
      </c>
      <c s="6" r="B11" t="n">
        <v>120409</v>
      </c>
      <c s="6" r="C11" t="n">
        <v>271125</v>
      </c>
    </row>
    <row spans="1:3" r="12">
      <c s="4" r="A12" t="s">
        <v>43</v>
      </c>
      <c s="6" r="B12" t="n">
        <v>21089</v>
      </c>
      <c s="6" r="C12" t="n">
        <v>24638</v>
      </c>
    </row>
    <row spans="1:3" r="13">
      <c s="4" r="A13" t="s">
        <v>44</v>
      </c>
      <c s="6" r="B13" t="n">
        <v>10415</v>
      </c>
      <c s="6" r="C13" t="n">
        <v>14491</v>
      </c>
    </row>
    <row spans="1:3" r="14">
      <c s="4" r="A14" t="s">
        <v>45</v>
      </c>
      <c s="6" r="B14" t="n">
        <v>2553</v>
      </c>
      <c s="6" r="C14" t="n">
        <v>2821</v>
      </c>
    </row>
    <row spans="1:3" r="15">
      <c s="4" r="A15" t="s">
        <v>46</v>
      </c>
      <c s="6" r="B15" t="n">
        <v>15035</v>
      </c>
      <c s="6" r="C15" t="n">
        <v>12249</v>
      </c>
    </row>
    <row spans="1:3" r="16">
      <c s="4" r="A16" t="s">
        <v>47</v>
      </c>
      <c s="6" r="B16" t="n">
        <v>14412</v>
      </c>
      <c s="6" r="C16" t="n">
        <v>19558</v>
      </c>
    </row>
    <row spans="1:3" r="17">
      <c s="4" r="A17" t="s">
        <v>48</v>
      </c>
      <c s="6" r="B17" t="n">
        <v>69178</v>
      </c>
      <c s="6" r="C17" t="n">
        <v>69178</v>
      </c>
    </row>
    <row spans="1:3" r="18">
      <c s="4" r="A18" t="s">
        <v>49</v>
      </c>
      <c s="6" r="B18" t="n">
        <v>253091</v>
      </c>
      <c s="6" r="C18" t="n">
        <v>414060</v>
      </c>
    </row>
    <row spans="1:3" r="19">
      <c s="3" r="A19" t="s">
        <v>50</v>
      </c>
    </row>
    <row spans="1:3" r="20">
      <c s="4" r="A20" t="s">
        <v>51</v>
      </c>
      <c s="6" r="B20" t="n">
        <v>45886</v>
      </c>
      <c s="6" r="C20" t="n">
        <v>94851</v>
      </c>
    </row>
    <row spans="1:3" r="21">
      <c s="4" r="A21" t="s">
        <v>52</v>
      </c>
      <c s="6" r="B21" t="n">
        <v>57194</v>
      </c>
      <c s="6" r="C21" t="n">
        <v>73574</v>
      </c>
    </row>
    <row spans="1:3" r="22">
      <c s="4" r="A22" t="s">
        <v>53</v>
      </c>
      <c s="6" r="B22" t="n">
        <v>311</v>
      </c>
      <c s="6" r="C22" t="n">
        <v>1783</v>
      </c>
    </row>
    <row spans="1:3" r="23">
      <c s="4" r="A23" t="s">
        <v>54</v>
      </c>
      <c s="6" r="B23" t="n">
        <v>6061</v>
      </c>
      <c s="6" r="C23" t="n">
        <v>36316</v>
      </c>
    </row>
    <row spans="1:3" r="24">
      <c s="4" r="A24" t="s">
        <v>55</v>
      </c>
      <c s="6" r="B24" t="n">
        <v>2295</v>
      </c>
      <c s="6" r="C24" t="n">
        <v>426</v>
      </c>
    </row>
    <row spans="1:3" r="25">
      <c s="4" r="A25" t="s">
        <v>56</v>
      </c>
      <c s="6" r="C25" t="n">
        <v>3646</v>
      </c>
    </row>
    <row spans="1:3" r="26">
      <c s="4" r="A26" t="s">
        <v>57</v>
      </c>
      <c s="6" r="B26" t="n">
        <v>115</v>
      </c>
      <c s="6" r="C26" t="n">
        <v>188</v>
      </c>
    </row>
    <row spans="1:3" r="27">
      <c s="4" r="A27" t="s">
        <v>58</v>
      </c>
      <c s="6" r="B27" t="n">
        <v>775</v>
      </c>
      <c s="6" r="C27" t="n">
        <v>1366</v>
      </c>
    </row>
    <row spans="1:3" r="28">
      <c s="4" r="A28" t="s">
        <v>59</v>
      </c>
      <c s="6" r="B28" t="n">
        <v>112637</v>
      </c>
      <c s="6" r="C28" t="n">
        <v>212150</v>
      </c>
    </row>
    <row spans="1:3" r="29">
      <c s="4" r="A29" t="s">
        <v>60</v>
      </c>
      <c s="6" r="B29" t="n">
        <v>326163</v>
      </c>
      <c s="6" r="C29" t="n">
        <v>326648</v>
      </c>
    </row>
    <row spans="1:3" r="30">
      <c s="4" r="A30" t="s">
        <v>61</v>
      </c>
      <c s="6" r="B30" t="n">
        <v>400</v>
      </c>
      <c s="6" r="C30" t="n">
        <v>1045</v>
      </c>
    </row>
    <row spans="1:3" r="31">
      <c s="4" r="A31" t="s">
        <v>62</v>
      </c>
      <c s="6" r="B31" t="n">
        <v>6921</v>
      </c>
      <c s="6" r="C31" t="n">
        <v>8484</v>
      </c>
    </row>
    <row spans="1:3" r="32">
      <c s="4" r="A32" t="s">
        <v>63</v>
      </c>
      <c s="6" r="B32" t="n">
        <v>8973</v>
      </c>
      <c s="6" r="C32" t="n">
        <v>8874</v>
      </c>
    </row>
    <row spans="1:3" r="33">
      <c s="4" r="A33" t="s">
        <v>64</v>
      </c>
      <c s="6" r="B33" t="n">
        <v>1714</v>
      </c>
      <c s="6" r="C33" t="n">
        <v>1428</v>
      </c>
    </row>
    <row spans="1:3" r="34">
      <c s="4" r="A34" t="s">
        <v>65</v>
      </c>
      <c s="6" r="B34" t="n">
        <v>414</v>
      </c>
      <c s="6" r="C34" t="n">
        <v>454</v>
      </c>
    </row>
    <row spans="1:3" r="35">
      <c s="4" r="A35" t="s">
        <v>66</v>
      </c>
      <c s="6" r="B35" t="n">
        <v>457222</v>
      </c>
      <c s="6" r="C35" t="n">
        <v>559083</v>
      </c>
    </row>
    <row spans="1:3" r="36">
      <c s="3" r="A36" t="s">
        <v>67</v>
      </c>
    </row>
    <row spans="1:3" r="37">
      <c s="4" r="A37" t="s">
        <v>68</v>
      </c>
      <c s="6" r="B37" t="n">
        <v>10</v>
      </c>
      <c s="6" r="C37" t="n">
        <v>10</v>
      </c>
    </row>
    <row spans="1:3" r="38">
      <c s="4" r="A38" t="s">
        <v>69</v>
      </c>
      <c s="6" r="B38" t="n">
        <v>-11756</v>
      </c>
      <c s="6" r="C38" t="n">
        <v>-11756</v>
      </c>
    </row>
    <row spans="1:3" r="39">
      <c s="4" r="A39" t="s">
        <v>70</v>
      </c>
      <c s="6" r="B39" t="n">
        <v>25914</v>
      </c>
      <c s="6" r="C39" t="n">
        <v>18525</v>
      </c>
    </row>
    <row spans="1:3" r="40">
      <c s="4" r="A40" t="s">
        <v>71</v>
      </c>
      <c s="6" r="B40" t="n">
        <v>18</v>
      </c>
      <c s="6" r="C40" t="n">
        <v>14</v>
      </c>
    </row>
    <row spans="1:3" r="41">
      <c s="4" r="A41" t="s">
        <v>72</v>
      </c>
      <c s="6" r="B41" t="n">
        <v>-218317</v>
      </c>
      <c s="6" r="C41" t="n">
        <v>-151816</v>
      </c>
    </row>
    <row spans="1:3" r="42">
      <c s="4" r="A42" t="s">
        <v>73</v>
      </c>
      <c s="6" r="B42" t="n">
        <v>-204131</v>
      </c>
      <c s="6" r="C42" t="n">
        <v>-145023</v>
      </c>
    </row>
    <row spans="1:3" r="43">
      <c s="4" r="A43" t="s">
        <v>74</v>
      </c>
      <c s="7" r="B43" t="n">
        <v>253091</v>
      </c>
      <c s="7" r="C43" t="n">
        <v>414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80"/>
  </cols>
  <sheetData>
    <row spans="1:2" r="1">
      <c s="1" r="A1" t="s">
        <v>225</v>
      </c>
      <c s="2" r="B1" t="s">
        <v>1</v>
      </c>
    </row>
    <row spans="1:2" r="2">
      <c s="2" r="B2" t="s">
        <v>2</v>
      </c>
    </row>
    <row spans="1:2" r="3">
      <c s="3" r="A3" t="s">
        <v>182</v>
      </c>
    </row>
    <row spans="1:2" r="4">
      <c s="4" r="A4" t="s">
        <v>226</v>
      </c>
      <c s="4" r="B4" t="s">
        <v>227</v>
      </c>
    </row>
    <row spans="1:2" r="5">
      <c s="4" r="A5" t="s">
        <v>228</v>
      </c>
      <c s="4" r="B5" t="s">
        <v>229</v>
      </c>
    </row>
    <row spans="1:2" r="6">
      <c s="4" r="A6" t="s">
        <v>34</v>
      </c>
      <c s="4" r="B6" t="s">
        <v>230</v>
      </c>
    </row>
    <row spans="1:2" r="7">
      <c s="4" r="A7" t="s">
        <v>231</v>
      </c>
      <c s="4" r="B7" t="s">
        <v>232</v>
      </c>
    </row>
    <row spans="1:2" r="8">
      <c s="4" r="A8" t="s">
        <v>233</v>
      </c>
      <c s="4" r="B8" t="s">
        <v>234</v>
      </c>
    </row>
    <row spans="1:2" r="9">
      <c s="4" r="A9" t="s">
        <v>38</v>
      </c>
      <c s="4" r="B9" t="s">
        <v>235</v>
      </c>
    </row>
    <row spans="1:2" r="10">
      <c s="4" r="A10" t="s">
        <v>187</v>
      </c>
      <c s="4" r="B10" t="s">
        <v>236</v>
      </c>
    </row>
    <row spans="1:2" r="11">
      <c s="4" r="A11" t="s">
        <v>237</v>
      </c>
      <c s="4" r="B11" t="s">
        <v>238</v>
      </c>
    </row>
    <row spans="1:2" r="12">
      <c s="4" r="A12" t="s">
        <v>239</v>
      </c>
      <c s="4" r="B12" t="s">
        <v>240</v>
      </c>
    </row>
    <row spans="1:2" r="13">
      <c s="4" r="A13" t="s">
        <v>241</v>
      </c>
      <c s="4" r="B13" t="s">
        <v>242</v>
      </c>
    </row>
    <row spans="1:2" r="14">
      <c s="4" r="A14" t="s">
        <v>243</v>
      </c>
      <c s="4" r="B14" t="s">
        <v>244</v>
      </c>
    </row>
    <row spans="1:2" r="15">
      <c s="4" r="A15" t="s">
        <v>245</v>
      </c>
      <c s="4" r="B15" t="s">
        <v>246</v>
      </c>
    </row>
    <row spans="1:2" r="16">
      <c s="4" r="A16" t="s">
        <v>247</v>
      </c>
      <c s="4" r="B16" t="s">
        <v>248</v>
      </c>
    </row>
    <row spans="1:2" r="17">
      <c s="4" r="A17" t="s">
        <v>216</v>
      </c>
      <c s="4" r="B17" t="s">
        <v>249</v>
      </c>
    </row>
    <row spans="1:2" r="18">
      <c s="4" r="A18" t="s">
        <v>250</v>
      </c>
      <c s="4" r="B18" t="s">
        <v>251</v>
      </c>
    </row>
    <row spans="1:2" r="19">
      <c s="4" r="A19" t="s">
        <v>252</v>
      </c>
      <c s="4" r="B19" t="s">
        <v>253</v>
      </c>
    </row>
    <row spans="1:2" r="20">
      <c s="4" r="A20" t="s">
        <v>107</v>
      </c>
      <c s="4" r="B20" t="s">
        <v>254</v>
      </c>
    </row>
    <row spans="1:2" r="21">
      <c s="4" r="A21" t="s">
        <v>255</v>
      </c>
      <c s="4" r="B21" t="s">
        <v>256</v>
      </c>
    </row>
    <row spans="1:2" r="22">
      <c s="4" r="A22" t="s">
        <v>257</v>
      </c>
      <c s="4" r="B22" t="s">
        <v>258</v>
      </c>
    </row>
    <row spans="1:2" r="23">
      <c s="4" r="A23" t="s">
        <v>259</v>
      </c>
      <c s="4" r="B23" t="s">
        <v>260</v>
      </c>
    </row>
    <row spans="1:2" r="24">
      <c s="4" r="A24" t="s">
        <v>261</v>
      </c>
      <c s="4" r="B2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85</v>
      </c>
    </row>
    <row spans="1:2" r="4">
      <c s="4" r="A4" t="s">
        <v>264</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6</v>
      </c>
      <c s="2" r="B1" t="s">
        <v>1</v>
      </c>
    </row>
    <row spans="1:2" r="2">
      <c s="2" r="B2" t="s">
        <v>2</v>
      </c>
    </row>
    <row spans="1:2" r="3">
      <c s="3" r="A3" t="s">
        <v>188</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69</v>
      </c>
      <c s="2" r="B1" t="s">
        <v>1</v>
      </c>
    </row>
    <row spans="1:2" r="2">
      <c s="2" r="B2" t="s">
        <v>2</v>
      </c>
    </row>
    <row spans="1:2" r="3">
      <c s="3" r="A3" t="s">
        <v>191</v>
      </c>
    </row>
    <row spans="1:2" r="4">
      <c s="4" r="A4" t="s">
        <v>270</v>
      </c>
      <c s="4" r="B4" t="s">
        <v>271</v>
      </c>
    </row>
    <row spans="1:2" r="5">
      <c s="4" r="A5" t="s">
        <v>272</v>
      </c>
      <c s="4" r="B5" t="s">
        <v>273</v>
      </c>
    </row>
    <row spans="1:2" r="6">
      <c s="4" r="A6" t="s">
        <v>274</v>
      </c>
      <c s="4" r="B6"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6</v>
      </c>
      <c s="2" r="B1" t="s">
        <v>1</v>
      </c>
    </row>
    <row spans="1:2" r="2">
      <c s="2" r="B2" t="s">
        <v>2</v>
      </c>
    </row>
    <row spans="1:2" r="3">
      <c s="3" r="A3" t="s">
        <v>194</v>
      </c>
    </row>
    <row spans="1:2" r="4">
      <c s="4" r="A4" t="s">
        <v>277</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79</v>
      </c>
      <c s="2" r="B1" t="s">
        <v>1</v>
      </c>
    </row>
    <row spans="1:2" r="2">
      <c s="2" r="B2" t="s">
        <v>2</v>
      </c>
    </row>
    <row spans="1:2" r="3">
      <c s="3" r="A3" t="s">
        <v>197</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00</v>
      </c>
    </row>
    <row spans="1:2" r="4">
      <c s="4" r="A4" t="s">
        <v>285</v>
      </c>
      <c s="4" r="B4" t="s">
        <v>286</v>
      </c>
    </row>
    <row spans="1:2" r="5">
      <c s="4" r="A5" t="s">
        <v>287</v>
      </c>
      <c s="4" r="B5"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5</v>
      </c>
      <c s="2" r="B1" t="s">
        <v>2</v>
      </c>
      <c s="2" r="C1" t="s">
        <v>32</v>
      </c>
    </row>
    <row spans="1:3" r="2">
      <c s="3" r="A2" t="s">
        <v>76</v>
      </c>
    </row>
    <row spans="1:3" r="3">
      <c s="4" r="A3" t="s">
        <v>77</v>
      </c>
      <c s="7" r="B3" t="n">
        <v>107</v>
      </c>
      <c s="7" r="C3" t="n">
        <v>877</v>
      </c>
    </row>
    <row spans="1:3" r="4">
      <c s="4" r="A4" t="s">
        <v>78</v>
      </c>
      <c s="6" r="B4" t="n">
        <v>33862</v>
      </c>
      <c s="6" r="C4" t="n">
        <v>29776</v>
      </c>
    </row>
    <row spans="1:3" r="5">
      <c s="4" r="A5" t="s">
        <v>79</v>
      </c>
      <c s="7" r="B5" t="n">
        <v>14508</v>
      </c>
      <c s="7" r="C5" t="n">
        <v>9361</v>
      </c>
    </row>
    <row spans="1:3" r="6">
      <c s="4" r="A6" t="s">
        <v>80</v>
      </c>
      <c s="8" r="B6" t="n">
        <v>0.01</v>
      </c>
      <c s="8" r="C6" t="n">
        <v>0.01</v>
      </c>
    </row>
    <row spans="1:3" r="7">
      <c s="4" r="A7" t="s">
        <v>81</v>
      </c>
      <c s="6" r="B7" t="n">
        <v>10000000</v>
      </c>
      <c s="6" r="C7" t="n">
        <v>10000000</v>
      </c>
    </row>
    <row spans="1:3" r="8">
      <c s="4" r="A8" t="s">
        <v>82</v>
      </c>
      <c s="6" r="B8" t="n">
        <v>1029072</v>
      </c>
      <c s="6" r="C8" t="n">
        <v>1029072</v>
      </c>
    </row>
    <row spans="1:3" r="9">
      <c s="4" r="A9" t="s">
        <v>83</v>
      </c>
      <c s="6" r="B9" t="n">
        <v>912754</v>
      </c>
      <c s="6" r="C9" t="n">
        <v>912754</v>
      </c>
    </row>
    <row spans="1:3" r="10">
      <c s="4" r="A10" t="s">
        <v>84</v>
      </c>
      <c s="6" r="B10" t="n">
        <v>116318</v>
      </c>
      <c s="6" r="C10" t="n">
        <v>116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89</v>
      </c>
      <c s="2" r="B1" t="s">
        <v>1</v>
      </c>
    </row>
    <row spans="1:2" r="2">
      <c s="2" r="B2" t="s">
        <v>2</v>
      </c>
    </row>
    <row spans="1:2" r="3">
      <c s="3" r="A3" t="s">
        <v>205</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4" r="A3" t="s">
        <v>295</v>
      </c>
      <c s="4" r="B3" t="s">
        <v>296</v>
      </c>
    </row>
    <row spans="1:2" r="4">
      <c s="4" r="A4" t="s">
        <v>297</v>
      </c>
    </row>
    <row spans="1:2" r="5">
      <c s="4" r="A5" t="s">
        <v>298</v>
      </c>
      <c s="4" r="B5" t="s">
        <v>299</v>
      </c>
    </row>
    <row spans="1:2" r="6">
      <c s="4" r="A6" t="s">
        <v>300</v>
      </c>
    </row>
    <row spans="1:2" r="7">
      <c s="4" r="A7" t="s">
        <v>298</v>
      </c>
      <c s="4" r="B7"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17</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09</v>
      </c>
      <c s="2" r="B1" t="s">
        <v>1</v>
      </c>
    </row>
    <row spans="1:2" r="2">
      <c s="2" r="B2" t="s">
        <v>2</v>
      </c>
    </row>
    <row spans="1:2" r="3">
      <c s="3" r="A3" t="s">
        <v>220</v>
      </c>
    </row>
    <row spans="1:2" r="4">
      <c s="4" r="A4" t="s">
        <v>310</v>
      </c>
      <c s="4" r="B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12</v>
      </c>
      <c s="2" r="B1" t="s">
        <v>1</v>
      </c>
    </row>
    <row spans="1:2" r="2">
      <c s="2" r="B2" t="s">
        <v>2</v>
      </c>
    </row>
    <row spans="1:2" r="3">
      <c s="3" r="A3" t="s">
        <v>223</v>
      </c>
    </row>
    <row spans="1:2" r="4">
      <c s="4" r="A4" t="s">
        <v>313</v>
      </c>
      <c s="4" r="B4" t="s">
        <v>314</v>
      </c>
    </row>
    <row spans="1:2" r="5">
      <c s="4" r="A5" t="s">
        <v>222</v>
      </c>
      <c s="4" r="B5"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6</v>
      </c>
      <c s="2" r="B1" t="s">
        <v>317</v>
      </c>
      <c s="2" r="C1" t="s">
        <v>86</v>
      </c>
      <c s="2" r="D1" t="s">
        <v>318</v>
      </c>
    </row>
    <row spans="1:4" r="2">
      <c s="3" r="A2" t="s">
        <v>319</v>
      </c>
    </row>
    <row spans="1:4" r="3">
      <c s="4" r="A3" t="s">
        <v>320</v>
      </c>
      <c s="7" r="C3" t="n">
        <v>12500</v>
      </c>
    </row>
    <row spans="1:4" r="4">
      <c s="4" r="A4" t="s">
        <v>321</v>
      </c>
    </row>
    <row spans="1:4" r="5">
      <c s="3" r="A5" t="s">
        <v>319</v>
      </c>
    </row>
    <row spans="1:4" r="6">
      <c s="4" r="A6" t="s">
        <v>322</v>
      </c>
      <c s="4" r="B6" t="s">
        <v>323</v>
      </c>
    </row>
    <row spans="1:4" r="7">
      <c s="4" r="A7" t="s">
        <v>324</v>
      </c>
      <c s="6" r="B7" t="n">
        <v>2018</v>
      </c>
    </row>
    <row spans="1:4" r="8">
      <c s="4" r="A8" t="s">
        <v>325</v>
      </c>
      <c s="7" r="B8" t="n">
        <v>100000</v>
      </c>
      <c s="7" r="D8" t="n">
        <v>225000</v>
      </c>
    </row>
    <row spans="1:4" r="9">
      <c s="4" r="A9" t="s">
        <v>326</v>
      </c>
    </row>
    <row spans="1:4" r="10">
      <c s="3" r="A10" t="s">
        <v>319</v>
      </c>
    </row>
    <row spans="1:4" r="11">
      <c s="4" r="A11" t="s">
        <v>327</v>
      </c>
      <c s="7" r="B11" t="n">
        <v>1010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s="1" r="A1" t="s">
        <v>328</v>
      </c>
      <c s="2" r="B1" t="s">
        <v>329</v>
      </c>
      <c s="2" r="C1" t="s">
        <v>1</v>
      </c>
    </row>
    <row spans="1:5" r="2">
      <c s="2" r="B2" t="s">
        <v>330</v>
      </c>
      <c s="2" r="C2" t="s">
        <v>331</v>
      </c>
      <c s="2" r="D2" t="s">
        <v>332</v>
      </c>
      <c s="2" r="E2" t="s">
        <v>333</v>
      </c>
    </row>
    <row spans="1:5" r="3">
      <c s="3" r="A3" t="s">
        <v>334</v>
      </c>
    </row>
    <row spans="1:5" r="4">
      <c s="4" r="A4" t="s">
        <v>335</v>
      </c>
      <c s="4" r="C4" t="s">
        <v>336</v>
      </c>
    </row>
    <row spans="1:5" r="5">
      <c s="4" r="A5" t="s">
        <v>93</v>
      </c>
      <c s="7" r="C5" t="n">
        <v>3336000</v>
      </c>
      <c s="7" r="D5" t="n">
        <v>3254000</v>
      </c>
      <c s="7" r="E5" t="n">
        <v>0</v>
      </c>
    </row>
    <row spans="1:5" r="6">
      <c s="4" r="A6" t="s">
        <v>337</v>
      </c>
      <c s="6" r="C6" t="n">
        <v>5</v>
      </c>
    </row>
    <row spans="1:5" r="7">
      <c s="4" r="A7" t="s">
        <v>338</v>
      </c>
      <c s="6" r="C7" t="n">
        <v>3</v>
      </c>
    </row>
    <row spans="1:5" r="8">
      <c s="4" r="A8" t="s">
        <v>339</v>
      </c>
      <c s="7" r="C8" t="n">
        <v>15000000</v>
      </c>
      <c s="6" r="D8" t="n">
        <v>12200000</v>
      </c>
    </row>
    <row spans="1:5" r="9">
      <c s="4" r="A9" t="s">
        <v>340</v>
      </c>
      <c s="6" r="C9" t="n">
        <v>326163000</v>
      </c>
      <c s="6" r="D9" t="n">
        <v>326648000</v>
      </c>
    </row>
    <row spans="1:5" r="10">
      <c s="4" r="A10" t="s">
        <v>341</v>
      </c>
      <c s="6" r="C10" t="n">
        <v>35900000</v>
      </c>
      <c s="6" r="D10" t="n">
        <v>155400000</v>
      </c>
    </row>
    <row spans="1:5" r="11">
      <c s="4" r="A11" t="s">
        <v>342</v>
      </c>
    </row>
    <row spans="1:5" r="12">
      <c s="3" r="A12" t="s">
        <v>334</v>
      </c>
    </row>
    <row spans="1:5" r="13">
      <c s="4" r="A13" t="s">
        <v>343</v>
      </c>
      <c s="6" r="C13" t="n">
        <v>81300000</v>
      </c>
      <c s="6" r="D13" t="n">
        <v>335600000</v>
      </c>
    </row>
    <row spans="1:5" r="14">
      <c s="4" r="A14" t="s">
        <v>344</v>
      </c>
    </row>
    <row spans="1:5" r="15">
      <c s="3" r="A15" t="s">
        <v>334</v>
      </c>
    </row>
    <row spans="1:5" r="16">
      <c s="4" r="A16" t="s">
        <v>345</v>
      </c>
      <c s="7" r="C16" t="n">
        <v>100000</v>
      </c>
    </row>
    <row spans="1:5" r="17">
      <c s="4" r="A17" t="s">
        <v>346</v>
      </c>
    </row>
    <row spans="1:5" r="18">
      <c s="3" r="A18" t="s">
        <v>334</v>
      </c>
    </row>
    <row spans="1:5" r="19">
      <c s="4" r="A19" t="s">
        <v>335</v>
      </c>
      <c s="4" r="C19" t="s">
        <v>347</v>
      </c>
    </row>
    <row spans="1:5" r="20">
      <c s="4" r="A20" t="s">
        <v>348</v>
      </c>
    </row>
    <row spans="1:5" r="21">
      <c s="3" r="A21" t="s">
        <v>334</v>
      </c>
    </row>
    <row spans="1:5" r="22">
      <c s="4" r="A22" t="s">
        <v>349</v>
      </c>
      <c s="4" r="C22" t="s">
        <v>350</v>
      </c>
    </row>
    <row spans="1:5" r="23">
      <c s="4" r="A23" t="s">
        <v>93</v>
      </c>
      <c s="7" r="C23" t="n">
        <v>2300000</v>
      </c>
    </row>
    <row spans="1:5" r="24">
      <c s="4" r="A24" t="s">
        <v>351</v>
      </c>
    </row>
    <row spans="1:5" r="25">
      <c s="3" r="A25" t="s">
        <v>334</v>
      </c>
    </row>
    <row spans="1:5" r="26">
      <c s="4" r="A26" t="s">
        <v>349</v>
      </c>
      <c s="4" r="C26" t="s">
        <v>350</v>
      </c>
    </row>
    <row spans="1:5" r="27">
      <c s="4" r="A27" t="s">
        <v>352</v>
      </c>
    </row>
    <row spans="1:5" r="28">
      <c s="3" r="A28" t="s">
        <v>334</v>
      </c>
    </row>
    <row spans="1:5" r="29">
      <c s="4" r="A29" t="s">
        <v>349</v>
      </c>
      <c s="4" r="C29" t="s">
        <v>353</v>
      </c>
    </row>
    <row spans="1:5" r="30">
      <c s="4" r="A30" t="s">
        <v>354</v>
      </c>
    </row>
    <row spans="1:5" r="31">
      <c s="3" r="A31" t="s">
        <v>334</v>
      </c>
    </row>
    <row spans="1:5" r="32">
      <c s="4" r="A32" t="s">
        <v>349</v>
      </c>
      <c s="4" r="C32" t="s">
        <v>355</v>
      </c>
    </row>
    <row spans="1:5" r="33">
      <c s="4" r="A33" t="s">
        <v>356</v>
      </c>
    </row>
    <row spans="1:5" r="34">
      <c s="3" r="A34" t="s">
        <v>334</v>
      </c>
    </row>
    <row spans="1:5" r="35">
      <c s="4" r="A35" t="s">
        <v>349</v>
      </c>
      <c s="4" r="C35" t="s">
        <v>357</v>
      </c>
    </row>
    <row spans="1:5" r="36">
      <c s="4" r="A36" t="s">
        <v>358</v>
      </c>
    </row>
    <row spans="1:5" r="37">
      <c s="3" r="A37" t="s">
        <v>334</v>
      </c>
    </row>
    <row spans="1:5" r="38">
      <c s="4" r="A38" t="s">
        <v>349</v>
      </c>
      <c s="4" r="C38" t="s">
        <v>355</v>
      </c>
    </row>
    <row spans="1:5" r="39">
      <c s="4" r="A39" t="s">
        <v>359</v>
      </c>
    </row>
    <row spans="1:5" r="40">
      <c s="3" r="A40" t="s">
        <v>334</v>
      </c>
    </row>
    <row spans="1:5" r="41">
      <c s="4" r="A41" t="s">
        <v>349</v>
      </c>
      <c s="4" r="C41" t="s">
        <v>360</v>
      </c>
    </row>
    <row spans="1:5" r="42">
      <c s="4" r="A42" t="s">
        <v>361</v>
      </c>
    </row>
    <row spans="1:5" r="43">
      <c s="3" r="A43" t="s">
        <v>334</v>
      </c>
    </row>
    <row spans="1:5" r="44">
      <c s="4" r="A44" t="s">
        <v>349</v>
      </c>
      <c s="4" r="C44" t="s">
        <v>350</v>
      </c>
    </row>
    <row spans="1:5" r="45">
      <c s="4" r="A45" t="s">
        <v>362</v>
      </c>
    </row>
    <row spans="1:5" r="46">
      <c s="3" r="A46" t="s">
        <v>334</v>
      </c>
    </row>
    <row spans="1:5" r="47">
      <c s="4" r="A47" t="s">
        <v>349</v>
      </c>
      <c s="4" r="C47" t="s">
        <v>357</v>
      </c>
    </row>
    <row spans="1:5" r="48">
      <c s="4" r="A48" t="s">
        <v>363</v>
      </c>
    </row>
    <row spans="1:5" r="49">
      <c s="3" r="A49" t="s">
        <v>334</v>
      </c>
    </row>
    <row spans="1:5" r="50">
      <c s="4" r="A50" t="s">
        <v>349</v>
      </c>
      <c s="4" r="C50" t="s">
        <v>355</v>
      </c>
    </row>
    <row spans="1:5" r="51">
      <c s="4" r="A51" t="s">
        <v>364</v>
      </c>
    </row>
    <row spans="1:5" r="52">
      <c s="3" r="A52" t="s">
        <v>334</v>
      </c>
    </row>
    <row spans="1:5" r="53">
      <c s="4" r="A53" t="s">
        <v>93</v>
      </c>
      <c s="7" r="B53" t="n">
        <v>500000</v>
      </c>
      <c s="7" r="C53" t="n">
        <v>500000</v>
      </c>
      <c s="7" r="D53" t="n">
        <v>33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5</v>
      </c>
      <c s="2" r="B1" t="s">
        <v>1</v>
      </c>
    </row>
    <row spans="1:4" r="2">
      <c s="2" r="B2" t="s">
        <v>2</v>
      </c>
      <c s="2" r="C2" t="s">
        <v>32</v>
      </c>
      <c s="2" r="D2" t="s">
        <v>86</v>
      </c>
    </row>
    <row spans="1:4" r="3">
      <c s="3" r="A3" t="s">
        <v>185</v>
      </c>
    </row>
    <row spans="1:4" r="4">
      <c s="4" r="A4" t="s">
        <v>366</v>
      </c>
      <c s="7" r="B4" t="n">
        <v>877</v>
      </c>
      <c s="7" r="C4" t="n">
        <v>350</v>
      </c>
    </row>
    <row spans="1:4" r="5">
      <c s="4" r="A5" t="s">
        <v>367</v>
      </c>
      <c s="6" r="B5" t="n">
        <v>-770</v>
      </c>
      <c s="6" r="C5" t="n">
        <v>739</v>
      </c>
      <c s="7" r="D5" t="n">
        <v>337</v>
      </c>
    </row>
    <row spans="1:4" r="6">
      <c s="4" r="A6" t="s">
        <v>368</v>
      </c>
      <c s="6" r="C6" t="n">
        <v>-212</v>
      </c>
    </row>
    <row spans="1:4" r="7">
      <c s="4" r="A7" t="s">
        <v>369</v>
      </c>
      <c s="7" r="B7" t="n">
        <v>107</v>
      </c>
      <c s="7" r="C7" t="n">
        <v>877</v>
      </c>
      <c s="7" r="D7" t="n">
        <v>3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32</v>
      </c>
    </row>
    <row spans="1:3" r="2">
      <c s="3" r="A2" t="s">
        <v>371</v>
      </c>
    </row>
    <row spans="1:3" r="3">
      <c s="4" r="A3" t="s">
        <v>372</v>
      </c>
      <c s="7" r="B3" t="n">
        <v>54951</v>
      </c>
      <c s="7" r="C3" t="n">
        <v>54414</v>
      </c>
    </row>
    <row spans="1:3" r="4">
      <c s="4" r="A4" t="s">
        <v>373</v>
      </c>
      <c s="6" r="B4" t="n">
        <v>-33862</v>
      </c>
      <c s="6" r="C4" t="n">
        <v>-29776</v>
      </c>
    </row>
    <row spans="1:3" r="5">
      <c s="4" r="A5" t="s">
        <v>374</v>
      </c>
      <c s="6" r="B5" t="n">
        <v>21089</v>
      </c>
      <c s="6" r="C5" t="n">
        <v>24638</v>
      </c>
    </row>
    <row spans="1:3" r="6">
      <c s="4" r="A6" t="s">
        <v>348</v>
      </c>
    </row>
    <row spans="1:3" r="7">
      <c s="3" r="A7" t="s">
        <v>371</v>
      </c>
    </row>
    <row spans="1:3" r="8">
      <c s="4" r="A8" t="s">
        <v>372</v>
      </c>
      <c s="6" r="B8" t="n">
        <v>20441</v>
      </c>
      <c s="6" r="C8" t="n">
        <v>21730</v>
      </c>
    </row>
    <row spans="1:3" r="9">
      <c s="4" r="A9" t="s">
        <v>375</v>
      </c>
    </row>
    <row spans="1:3" r="10">
      <c s="3" r="A10" t="s">
        <v>371</v>
      </c>
    </row>
    <row spans="1:3" r="11">
      <c s="4" r="A11" t="s">
        <v>372</v>
      </c>
      <c s="6" r="B11" t="n">
        <v>10251</v>
      </c>
      <c s="6" r="C11" t="n">
        <v>10182</v>
      </c>
    </row>
    <row spans="1:3" r="12">
      <c s="4" r="A12" t="s">
        <v>376</v>
      </c>
    </row>
    <row spans="1:3" r="13">
      <c s="3" r="A13" t="s">
        <v>371</v>
      </c>
    </row>
    <row spans="1:3" r="14">
      <c s="4" r="A14" t="s">
        <v>372</v>
      </c>
      <c s="6" r="B14" t="n">
        <v>2162</v>
      </c>
      <c s="6" r="C14" t="n">
        <v>2483</v>
      </c>
    </row>
    <row spans="1:3" r="15">
      <c s="4" r="A15" t="s">
        <v>377</v>
      </c>
    </row>
    <row spans="1:3" r="16">
      <c s="3" r="A16" t="s">
        <v>371</v>
      </c>
    </row>
    <row spans="1:3" r="17">
      <c s="4" r="A17" t="s">
        <v>372</v>
      </c>
      <c s="6" r="B17" t="n">
        <v>3985</v>
      </c>
      <c s="6" r="C17" t="n">
        <v>4266</v>
      </c>
    </row>
    <row spans="1:3" r="18">
      <c s="4" r="A18" t="s">
        <v>363</v>
      </c>
    </row>
    <row spans="1:3" r="19">
      <c s="3" r="A19" t="s">
        <v>371</v>
      </c>
    </row>
    <row spans="1:3" r="20">
      <c s="4" r="A20" t="s">
        <v>372</v>
      </c>
      <c s="6" r="B20" t="n">
        <v>281</v>
      </c>
      <c s="6" r="C20" t="n">
        <v>297</v>
      </c>
    </row>
    <row spans="1:3" r="21">
      <c s="4" r="A21" t="s">
        <v>378</v>
      </c>
    </row>
    <row spans="1:3" r="22">
      <c s="3" r="A22" t="s">
        <v>371</v>
      </c>
    </row>
    <row spans="1:3" r="23">
      <c s="4" r="A23" t="s">
        <v>372</v>
      </c>
      <c s="6" r="B23" t="n">
        <v>14433</v>
      </c>
      <c s="6" r="C23" t="n">
        <v>12116</v>
      </c>
    </row>
    <row spans="1:3" r="24">
      <c s="4" r="A24" t="s">
        <v>346</v>
      </c>
    </row>
    <row spans="1:3" r="25">
      <c s="3" r="A25" t="s">
        <v>371</v>
      </c>
    </row>
    <row spans="1:3" r="26">
      <c s="4" r="A26" t="s">
        <v>372</v>
      </c>
      <c s="7" r="B26" t="n">
        <v>3398</v>
      </c>
      <c s="7" r="C26" t="n">
        <v>33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spans="1:6" r="1">
      <c s="1" r="A1" t="s">
        <v>379</v>
      </c>
      <c s="2" r="B1" t="s">
        <v>380</v>
      </c>
      <c s="2" r="C1" t="s">
        <v>329</v>
      </c>
      <c s="2" r="D1" t="s">
        <v>1</v>
      </c>
    </row>
    <row spans="1:6" r="2">
      <c s="2" r="B2" t="s">
        <v>2</v>
      </c>
      <c s="2" r="C2" t="s">
        <v>4</v>
      </c>
      <c s="2" r="D2" t="s">
        <v>2</v>
      </c>
      <c s="2" r="E2" t="s">
        <v>32</v>
      </c>
      <c s="2" r="F2" t="s">
        <v>86</v>
      </c>
    </row>
    <row spans="1:6" r="3">
      <c s="3" r="A3" t="s">
        <v>371</v>
      </c>
    </row>
    <row spans="1:6" r="4">
      <c s="4" r="A4" t="s">
        <v>93</v>
      </c>
      <c s="7" r="D4" t="n">
        <v>3336</v>
      </c>
      <c s="7" r="E4" t="n">
        <v>3254</v>
      </c>
      <c s="7" r="F4" t="n">
        <v>0</v>
      </c>
    </row>
    <row spans="1:6" r="5">
      <c s="4" r="A5" t="s">
        <v>381</v>
      </c>
      <c s="4" r="D5" t="s">
        <v>382</v>
      </c>
    </row>
    <row spans="1:6" r="6">
      <c s="4" r="A6" t="s">
        <v>383</v>
      </c>
      <c s="4" r="D6" t="s">
        <v>384</v>
      </c>
    </row>
    <row spans="1:6" r="7">
      <c s="4" r="A7" t="s">
        <v>385</v>
      </c>
      <c s="4" r="D7" t="s">
        <v>355</v>
      </c>
    </row>
    <row spans="1:6" r="8">
      <c s="4" r="A8" t="s">
        <v>386</v>
      </c>
      <c s="7" r="B8" t="n">
        <v>9100</v>
      </c>
      <c s="7" r="D8" t="n">
        <v>9100</v>
      </c>
      <c s="6" r="E8" t="n">
        <v>9100</v>
      </c>
    </row>
    <row spans="1:6" r="9">
      <c s="4" r="A9" t="s">
        <v>387</v>
      </c>
      <c s="6" r="B9" t="n">
        <v>7000</v>
      </c>
      <c s="6" r="D9" t="n">
        <v>7000</v>
      </c>
      <c s="6" r="E9" t="n">
        <v>6800</v>
      </c>
    </row>
    <row spans="1:6" r="10">
      <c s="4" r="A10" t="s">
        <v>388</v>
      </c>
    </row>
    <row spans="1:6" r="11">
      <c s="3" r="A11" t="s">
        <v>371</v>
      </c>
    </row>
    <row spans="1:6" r="12">
      <c s="4" r="A12" t="s">
        <v>93</v>
      </c>
      <c s="7" r="C12" t="n">
        <v>500</v>
      </c>
      <c s="6" r="D12" t="n">
        <v>500</v>
      </c>
      <c s="6" r="E12" t="n">
        <v>3300</v>
      </c>
    </row>
    <row spans="1:6" r="13">
      <c s="4" r="A13" t="s">
        <v>389</v>
      </c>
      <c s="7" r="B13" t="n">
        <v>3400</v>
      </c>
    </row>
    <row spans="1:6" r="14">
      <c s="4" r="A14" t="s">
        <v>390</v>
      </c>
    </row>
    <row spans="1:6" r="15">
      <c s="3" r="A15" t="s">
        <v>371</v>
      </c>
    </row>
    <row spans="1:6" r="16">
      <c s="4" r="A16" t="s">
        <v>93</v>
      </c>
      <c s="6" r="D16" t="n">
        <v>500</v>
      </c>
    </row>
    <row spans="1:6" r="17">
      <c s="4" r="A17" t="s">
        <v>391</v>
      </c>
    </row>
    <row spans="1:6" r="18">
      <c s="3" r="A18" t="s">
        <v>371</v>
      </c>
    </row>
    <row spans="1:6" r="19">
      <c s="4" r="A19" t="s">
        <v>93</v>
      </c>
      <c s="6" r="D19" t="n">
        <v>2300</v>
      </c>
    </row>
    <row spans="1:6" r="20">
      <c s="4" r="A20" t="s">
        <v>392</v>
      </c>
    </row>
    <row spans="1:6" r="21">
      <c s="3" r="A21" t="s">
        <v>371</v>
      </c>
    </row>
    <row spans="1:6" r="22">
      <c s="4" r="A22" t="s">
        <v>393</v>
      </c>
      <c s="6" r="D22" t="n">
        <v>600</v>
      </c>
      <c s="6" r="E22" t="n">
        <v>1500</v>
      </c>
      <c s="6" r="F22" t="n">
        <v>1100</v>
      </c>
    </row>
    <row spans="1:6" r="23">
      <c s="4" r="A23" t="s">
        <v>394</v>
      </c>
    </row>
    <row spans="1:6" r="24">
      <c s="3" r="A24" t="s">
        <v>371</v>
      </c>
    </row>
    <row spans="1:6" r="25">
      <c s="4" r="A25" t="s">
        <v>129</v>
      </c>
      <c s="7" r="D25" t="n">
        <v>5400</v>
      </c>
      <c s="7" r="E25" t="n">
        <v>5800</v>
      </c>
      <c s="7" r="F25" t="n">
        <v>450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v>
      </c>
      <c s="2" r="B1" t="s">
        <v>1</v>
      </c>
    </row>
    <row spans="1:4" r="2">
      <c s="2" r="B2" t="s">
        <v>2</v>
      </c>
      <c s="2" r="C2" t="s">
        <v>32</v>
      </c>
      <c s="2" r="D2" t="s">
        <v>86</v>
      </c>
    </row>
    <row spans="1:4" r="3">
      <c s="3" r="A3" t="s">
        <v>87</v>
      </c>
    </row>
    <row spans="1:4" r="4">
      <c s="4" r="A4" t="s">
        <v>88</v>
      </c>
      <c s="7" r="B4" t="n">
        <v>725056</v>
      </c>
      <c s="7" r="C4" t="n">
        <v>1199188</v>
      </c>
      <c s="7" r="D4" t="n">
        <v>931745</v>
      </c>
    </row>
    <row spans="1:4" r="5">
      <c s="4" r="A5" t="s">
        <v>89</v>
      </c>
      <c s="6" r="B5" t="n">
        <v>638598</v>
      </c>
      <c s="6" r="C5" t="n">
        <v>1025437</v>
      </c>
      <c s="6" r="D5" t="n">
        <v>806109</v>
      </c>
    </row>
    <row spans="1:4" r="6">
      <c s="4" r="A6" t="s">
        <v>90</v>
      </c>
      <c s="6" r="B6" t="n">
        <v>86458</v>
      </c>
      <c s="6" r="C6" t="n">
        <v>173751</v>
      </c>
      <c s="6" r="D6" t="n">
        <v>125636</v>
      </c>
    </row>
    <row spans="1:4" r="7">
      <c s="4" r="A7" t="s">
        <v>91</v>
      </c>
      <c s="6" r="B7" t="n">
        <v>92993</v>
      </c>
      <c s="6" r="C7" t="n">
        <v>122792</v>
      </c>
      <c s="6" r="D7" t="n">
        <v>121106</v>
      </c>
    </row>
    <row spans="1:4" r="8">
      <c s="4" r="A8" t="s">
        <v>92</v>
      </c>
      <c s="6" r="B8" t="n">
        <v>11653</v>
      </c>
      <c s="6" r="C8" t="n">
        <v>9998</v>
      </c>
    </row>
    <row spans="1:4" r="9">
      <c s="4" r="A9" t="s">
        <v>93</v>
      </c>
      <c s="6" r="B9" t="n">
        <v>3336</v>
      </c>
      <c s="6" r="C9" t="n">
        <v>3254</v>
      </c>
      <c s="6" r="D9" t="n">
        <v>0</v>
      </c>
    </row>
    <row spans="1:4" r="10">
      <c s="4" r="A10" t="s">
        <v>94</v>
      </c>
      <c s="6" r="C10" t="n">
        <v>-3285</v>
      </c>
    </row>
    <row spans="1:4" r="11">
      <c s="4" r="A11" t="s">
        <v>95</v>
      </c>
      <c s="6" r="B11" t="n">
        <v>-21524</v>
      </c>
      <c s="6" r="C11" t="n">
        <v>40992</v>
      </c>
      <c s="6" r="D11" t="n">
        <v>4530</v>
      </c>
    </row>
    <row spans="1:4" r="12">
      <c s="4" r="A12" t="s">
        <v>96</v>
      </c>
      <c s="6" r="C12" t="n">
        <v>-71</v>
      </c>
      <c s="6" r="D12" t="n">
        <v>-25</v>
      </c>
    </row>
    <row spans="1:4" r="13">
      <c s="4" r="A13" t="s">
        <v>97</v>
      </c>
      <c s="6" r="B13" t="n">
        <v>43925</v>
      </c>
      <c s="6" r="C13" t="n">
        <v>46694</v>
      </c>
      <c s="6" r="D13" t="n">
        <v>40287</v>
      </c>
    </row>
    <row spans="1:4" r="14">
      <c s="4" r="A14" t="s">
        <v>98</v>
      </c>
      <c s="6" r="B14" t="n">
        <v>-65449</v>
      </c>
      <c s="6" r="C14" t="n">
        <v>-5631</v>
      </c>
      <c s="6" r="D14" t="n">
        <v>-35732</v>
      </c>
    </row>
    <row spans="1:4" r="15">
      <c s="4" r="A15" t="s">
        <v>99</v>
      </c>
      <c s="6" r="B15" t="n">
        <v>1052</v>
      </c>
      <c s="6" r="C15" t="n">
        <v>9293</v>
      </c>
      <c s="6" r="D15" t="n">
        <v>7506</v>
      </c>
    </row>
    <row spans="1:4" r="16">
      <c s="4" r="A16" t="s">
        <v>100</v>
      </c>
      <c s="6" r="B16" t="n">
        <v>-66501</v>
      </c>
      <c s="6" r="C16" t="n">
        <v>-14924</v>
      </c>
      <c s="6" r="D16" t="n">
        <v>-43238</v>
      </c>
    </row>
    <row spans="1:4" r="17">
      <c s="3" r="A17" t="s">
        <v>101</v>
      </c>
    </row>
    <row spans="1:4" r="18">
      <c s="4" r="A18" t="s">
        <v>102</v>
      </c>
      <c s="6" r="B18" t="n">
        <v>4</v>
      </c>
      <c s="6" r="C18" t="n">
        <v>14</v>
      </c>
    </row>
    <row spans="1:4" r="19">
      <c s="4" r="A19" t="s">
        <v>103</v>
      </c>
      <c s="7" r="B19" t="n">
        <v>-66497</v>
      </c>
      <c s="7" r="C19" t="n">
        <v>-14910</v>
      </c>
      <c s="7" r="D19" t="n">
        <v>-43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95</v>
      </c>
      <c s="2" r="B1" t="s">
        <v>1</v>
      </c>
      <c s="2" r="C1" t="s">
        <v>396</v>
      </c>
    </row>
    <row spans="1:3" r="2">
      <c s="2" r="B2" t="s">
        <v>32</v>
      </c>
      <c s="2" r="C2" t="s">
        <v>2</v>
      </c>
    </row>
    <row spans="1:3" r="3">
      <c s="3" r="A3" t="s">
        <v>397</v>
      </c>
    </row>
    <row spans="1:3" r="4">
      <c s="4" r="A4" t="s">
        <v>398</v>
      </c>
      <c s="7" r="B4" t="n">
        <v>69134000</v>
      </c>
      <c s="7" r="C4" t="n">
        <v>69134000</v>
      </c>
    </row>
    <row spans="1:3" r="5">
      <c s="4" r="A5" t="s">
        <v>399</v>
      </c>
      <c s="6" r="B5" t="n">
        <v>44000</v>
      </c>
    </row>
    <row spans="1:3" r="6">
      <c s="4" r="A6" t="s">
        <v>400</v>
      </c>
      <c s="6" r="B6" t="n">
        <v>69178000</v>
      </c>
      <c s="6" r="C6" t="n">
        <v>69178000</v>
      </c>
    </row>
    <row spans="1:3" r="7">
      <c s="4" r="A7" t="s">
        <v>401</v>
      </c>
      <c s="6" r="C7" t="n">
        <v>0</v>
      </c>
    </row>
    <row spans="1:3" r="8">
      <c s="4" r="A8" t="s">
        <v>402</v>
      </c>
    </row>
    <row spans="1:3" r="9">
      <c s="3" r="A9" t="s">
        <v>397</v>
      </c>
    </row>
    <row spans="1:3" r="10">
      <c s="4" r="A10" t="s">
        <v>398</v>
      </c>
      <c s="6" r="B10" t="n">
        <v>1882000</v>
      </c>
      <c s="6" r="C10" t="n">
        <v>1882000</v>
      </c>
    </row>
    <row spans="1:3" r="11">
      <c s="4" r="A11" t="s">
        <v>400</v>
      </c>
      <c s="6" r="B11" t="n">
        <v>1882000</v>
      </c>
      <c s="6" r="C11" t="n">
        <v>1882000</v>
      </c>
    </row>
    <row spans="1:3" r="12">
      <c s="4" r="A12" t="s">
        <v>403</v>
      </c>
    </row>
    <row spans="1:3" r="13">
      <c s="3" r="A13" t="s">
        <v>397</v>
      </c>
    </row>
    <row spans="1:3" r="14">
      <c s="4" r="A14" t="s">
        <v>398</v>
      </c>
      <c s="6" r="B14" t="n">
        <v>58463000</v>
      </c>
      <c s="6" r="C14" t="n">
        <v>58463000</v>
      </c>
    </row>
    <row spans="1:3" r="15">
      <c s="4" r="A15" t="s">
        <v>404</v>
      </c>
      <c s="6" r="B15" t="n">
        <v>185000</v>
      </c>
    </row>
    <row spans="1:3" r="16">
      <c s="4" r="A16" t="s">
        <v>400</v>
      </c>
      <c s="6" r="B16" t="n">
        <v>58648000</v>
      </c>
      <c s="6" r="C16" t="n">
        <v>58648000</v>
      </c>
    </row>
    <row spans="1:3" r="17">
      <c s="4" r="A17" t="s">
        <v>405</v>
      </c>
    </row>
    <row spans="1:3" r="18">
      <c s="3" r="A18" t="s">
        <v>397</v>
      </c>
    </row>
    <row spans="1:3" r="19">
      <c s="4" r="A19" t="s">
        <v>398</v>
      </c>
      <c s="6" r="B19" t="n">
        <v>8604000</v>
      </c>
      <c s="6" r="C19" t="n">
        <v>8604000</v>
      </c>
    </row>
    <row spans="1:3" r="20">
      <c s="4" r="A20" t="s">
        <v>399</v>
      </c>
      <c s="6" r="B20" t="n">
        <v>44000</v>
      </c>
    </row>
    <row spans="1:3" r="21">
      <c s="4" r="A21" t="s">
        <v>400</v>
      </c>
      <c s="6" r="B21" t="n">
        <v>8648000</v>
      </c>
      <c s="6" r="C21" t="n">
        <v>8648000</v>
      </c>
    </row>
    <row spans="1:3" r="22">
      <c s="4" r="A22" t="s">
        <v>406</v>
      </c>
    </row>
    <row spans="1:3" r="23">
      <c s="3" r="A23" t="s">
        <v>397</v>
      </c>
    </row>
    <row spans="1:3" r="24">
      <c s="4" r="A24" t="s">
        <v>398</v>
      </c>
      <c s="6" r="B24" t="n">
        <v>185000</v>
      </c>
      <c s="7" r="C24" t="n">
        <v>185000</v>
      </c>
    </row>
    <row spans="1:3" r="25">
      <c s="4" r="A25" t="s">
        <v>404</v>
      </c>
      <c s="7" r="B25" t="n">
        <v>-18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s>
  <sheetData>
    <row spans="1:5" r="1">
      <c s="1" r="A1" t="s">
        <v>407</v>
      </c>
      <c s="2" r="B1" t="s">
        <v>1</v>
      </c>
      <c s="2" r="E1" t="s">
        <v>396</v>
      </c>
    </row>
    <row spans="1:5" r="2">
      <c s="2" r="B2" t="s">
        <v>2</v>
      </c>
      <c s="2" r="C2" t="s">
        <v>32</v>
      </c>
      <c s="2" r="D2" t="s">
        <v>86</v>
      </c>
      <c s="2" r="E2" t="s">
        <v>2</v>
      </c>
    </row>
    <row spans="1:5" r="3">
      <c s="3" r="A3" t="s">
        <v>191</v>
      </c>
    </row>
    <row spans="1:5" r="4">
      <c s="4" r="A4" t="s">
        <v>401</v>
      </c>
      <c s="7" r="E4" t="n">
        <v>0</v>
      </c>
    </row>
    <row spans="1:5" r="5">
      <c s="4" r="A5" t="s">
        <v>130</v>
      </c>
      <c s="7" r="B5" t="n">
        <v>5146000</v>
      </c>
      <c s="7" r="C5" t="n">
        <v>5694000</v>
      </c>
      <c s="7" r="D5" t="n">
        <v>5236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8</v>
      </c>
      <c s="2" r="B1" t="s">
        <v>1</v>
      </c>
    </row>
    <row spans="1:3" r="2">
      <c s="2" r="B2" t="s">
        <v>32</v>
      </c>
      <c s="2" r="C2" t="s">
        <v>2</v>
      </c>
    </row>
    <row spans="1:3" r="3">
      <c s="3" r="A3" t="s">
        <v>409</v>
      </c>
    </row>
    <row spans="1:3" r="4">
      <c s="4" r="A4" t="s">
        <v>410</v>
      </c>
      <c s="7" r="B4" t="n">
        <v>32823</v>
      </c>
      <c s="7" r="C4" t="n">
        <v>28920</v>
      </c>
    </row>
    <row spans="1:3" r="5">
      <c s="4" r="A5" t="s">
        <v>411</v>
      </c>
      <c s="6" r="B5" t="n">
        <v>9361</v>
      </c>
      <c s="6" r="C5" t="n">
        <v>14508</v>
      </c>
    </row>
    <row spans="1:3" r="6">
      <c s="4" r="A6" t="s">
        <v>412</v>
      </c>
      <c s="6" r="B6" t="n">
        <v>3904</v>
      </c>
    </row>
    <row spans="1:3" r="7">
      <c s="4" r="A7" t="s">
        <v>413</v>
      </c>
      <c s="6" r="B7" t="n">
        <v>19558</v>
      </c>
      <c s="6" r="C7" t="n">
        <v>14412</v>
      </c>
    </row>
    <row spans="1:3" r="8">
      <c s="4" r="A8" t="s">
        <v>414</v>
      </c>
    </row>
    <row spans="1:3" r="9">
      <c s="3" r="A9" t="s">
        <v>409</v>
      </c>
    </row>
    <row spans="1:3" r="10">
      <c s="4" r="A10" t="s">
        <v>411</v>
      </c>
      <c s="6" r="B10" t="n">
        <v>9361</v>
      </c>
    </row>
    <row spans="1:3" r="11">
      <c s="4" r="A11" t="s">
        <v>415</v>
      </c>
    </row>
    <row spans="1:3" r="12">
      <c s="3" r="A12" t="s">
        <v>409</v>
      </c>
    </row>
    <row spans="1:3" r="13">
      <c s="4" r="A13" t="s">
        <v>410</v>
      </c>
      <c s="6" r="B13" t="n">
        <v>13720</v>
      </c>
      <c s="6" r="C13" t="n">
        <v>13900</v>
      </c>
    </row>
    <row spans="1:3" r="14">
      <c s="4" r="A14" t="s">
        <v>411</v>
      </c>
      <c s="6" r="C14" t="n">
        <v>3431</v>
      </c>
    </row>
    <row spans="1:3" r="15">
      <c s="4" r="A15" t="s">
        <v>413</v>
      </c>
      <c s="6" r="B15" t="n">
        <v>11893</v>
      </c>
      <c s="6" r="C15" t="n">
        <v>10469</v>
      </c>
    </row>
    <row spans="1:3" r="16">
      <c s="4" r="A16" t="s">
        <v>416</v>
      </c>
    </row>
    <row spans="1:3" r="17">
      <c s="3" r="A17" t="s">
        <v>409</v>
      </c>
    </row>
    <row spans="1:3" r="18">
      <c s="4" r="A18" t="s">
        <v>411</v>
      </c>
      <c s="6" r="B18" t="n">
        <v>1827</v>
      </c>
    </row>
    <row spans="1:3" r="19">
      <c s="4" r="A19" t="s">
        <v>417</v>
      </c>
    </row>
    <row spans="1:3" r="20">
      <c s="3" r="A20" t="s">
        <v>409</v>
      </c>
    </row>
    <row spans="1:3" r="21">
      <c s="4" r="A21" t="s">
        <v>410</v>
      </c>
      <c s="6" r="B21" t="n">
        <v>7640</v>
      </c>
      <c s="6" r="C21" t="n">
        <v>6610</v>
      </c>
    </row>
    <row spans="1:3" r="22">
      <c s="4" r="A22" t="s">
        <v>411</v>
      </c>
      <c s="6" r="C22" t="n">
        <v>4032</v>
      </c>
    </row>
    <row spans="1:3" r="23">
      <c s="4" r="A23" t="s">
        <v>412</v>
      </c>
      <c s="6" r="B23" t="n">
        <v>920</v>
      </c>
    </row>
    <row spans="1:3" r="24">
      <c s="4" r="A24" t="s">
        <v>413</v>
      </c>
      <c s="6" r="B24" t="n">
        <v>3731</v>
      </c>
      <c s="6" r="C24" t="n">
        <v>2578</v>
      </c>
    </row>
    <row spans="1:3" r="25">
      <c s="4" r="A25" t="s">
        <v>418</v>
      </c>
    </row>
    <row spans="1:3" r="26">
      <c s="3" r="A26" t="s">
        <v>409</v>
      </c>
    </row>
    <row spans="1:3" r="27">
      <c s="4" r="A27" t="s">
        <v>411</v>
      </c>
      <c s="6" r="B27" t="n">
        <v>2989</v>
      </c>
    </row>
    <row spans="1:3" r="28">
      <c s="4" r="A28" t="s">
        <v>419</v>
      </c>
    </row>
    <row spans="1:3" r="29">
      <c s="3" r="A29" t="s">
        <v>409</v>
      </c>
    </row>
    <row spans="1:3" r="30">
      <c s="4" r="A30" t="s">
        <v>410</v>
      </c>
      <c s="6" r="B30" t="n">
        <v>3033</v>
      </c>
      <c s="6" r="C30" t="n">
        <v>3860</v>
      </c>
    </row>
    <row spans="1:3" r="31">
      <c s="4" r="A31" t="s">
        <v>411</v>
      </c>
      <c s="6" r="C31" t="n">
        <v>3860</v>
      </c>
    </row>
    <row spans="1:3" r="32">
      <c s="4" r="A32" t="s">
        <v>413</v>
      </c>
      <c s="6" r="B32" t="n">
        <v>1939</v>
      </c>
    </row>
    <row spans="1:3" r="33">
      <c s="4" r="A33" t="s">
        <v>420</v>
      </c>
    </row>
    <row spans="1:3" r="34">
      <c s="3" r="A34" t="s">
        <v>409</v>
      </c>
    </row>
    <row spans="1:3" r="35">
      <c s="4" r="A35" t="s">
        <v>411</v>
      </c>
      <c s="6" r="B35" t="n">
        <v>1094</v>
      </c>
    </row>
    <row spans="1:3" r="36">
      <c s="4" r="A36" t="s">
        <v>348</v>
      </c>
    </row>
    <row spans="1:3" r="37">
      <c s="3" r="A37" t="s">
        <v>409</v>
      </c>
    </row>
    <row spans="1:3" r="38">
      <c s="4" r="A38" t="s">
        <v>410</v>
      </c>
      <c s="6" r="B38" t="n">
        <v>3810</v>
      </c>
    </row>
    <row spans="1:3" r="39">
      <c s="4" r="A39" t="s">
        <v>412</v>
      </c>
      <c s="6" r="B39" t="n">
        <v>2984</v>
      </c>
    </row>
    <row spans="1:3" r="40">
      <c s="4" r="A40" t="s">
        <v>421</v>
      </c>
    </row>
    <row spans="1:3" r="41">
      <c s="3" r="A41" t="s">
        <v>409</v>
      </c>
    </row>
    <row spans="1:3" r="42">
      <c s="4" r="A42" t="s">
        <v>411</v>
      </c>
      <c s="6" r="B42" t="n">
        <v>826</v>
      </c>
    </row>
    <row spans="1:3" r="43">
      <c s="4" r="A43" t="s">
        <v>422</v>
      </c>
    </row>
    <row spans="1:3" r="44">
      <c s="3" r="A44" t="s">
        <v>409</v>
      </c>
    </row>
    <row spans="1:3" r="45">
      <c s="4" r="A45" t="s">
        <v>410</v>
      </c>
      <c s="6" r="B45" t="n">
        <v>3150</v>
      </c>
      <c s="6" r="C45" t="n">
        <v>3150</v>
      </c>
    </row>
    <row spans="1:3" r="46">
      <c s="4" r="A46" t="s">
        <v>411</v>
      </c>
      <c s="6" r="C46" t="n">
        <v>1785</v>
      </c>
    </row>
    <row spans="1:3" r="47">
      <c s="4" r="A47" t="s">
        <v>413</v>
      </c>
      <c s="6" r="B47" t="n">
        <v>1995</v>
      </c>
      <c s="6" r="C47" t="n">
        <v>1365</v>
      </c>
    </row>
    <row spans="1:3" r="48">
      <c s="4" r="A48" t="s">
        <v>423</v>
      </c>
    </row>
    <row spans="1:3" r="49">
      <c s="3" r="A49" t="s">
        <v>409</v>
      </c>
    </row>
    <row spans="1:3" r="50">
      <c s="4" r="A50" t="s">
        <v>411</v>
      </c>
      <c s="6" r="B50" t="n">
        <v>1155</v>
      </c>
    </row>
    <row spans="1:3" r="51">
      <c s="4" r="A51" t="s">
        <v>424</v>
      </c>
    </row>
    <row spans="1:3" r="52">
      <c s="3" r="A52" t="s">
        <v>409</v>
      </c>
    </row>
    <row spans="1:3" r="53">
      <c s="4" r="A53" t="s">
        <v>410</v>
      </c>
      <c s="6" r="B53" t="n">
        <v>1470</v>
      </c>
      <c s="6" r="C53" t="n">
        <v>1400</v>
      </c>
    </row>
    <row spans="1:3" r="54">
      <c s="4" r="A54" t="s">
        <v>411</v>
      </c>
      <c s="7" r="C54" t="n">
        <v>1400</v>
      </c>
    </row>
    <row spans="1:3" r="55">
      <c s="4" r="A55" t="s">
        <v>425</v>
      </c>
    </row>
    <row spans="1:3" r="56">
      <c s="3" r="A56" t="s">
        <v>409</v>
      </c>
    </row>
    <row spans="1:3" r="57">
      <c s="4" r="A57" t="s">
        <v>411</v>
      </c>
      <c s="7" r="B57" t="n">
        <v>1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32</v>
      </c>
    </row>
    <row spans="1:3" r="2">
      <c s="3" r="A2" t="s">
        <v>427</v>
      </c>
    </row>
    <row spans="1:3" r="3">
      <c s="6" r="A3" t="n">
        <v>2016</v>
      </c>
      <c s="7" r="B3" t="n">
        <v>2744</v>
      </c>
    </row>
    <row spans="1:3" r="4">
      <c s="6" r="A4" t="n">
        <v>2017</v>
      </c>
      <c s="6" r="B4" t="n">
        <v>2545</v>
      </c>
    </row>
    <row spans="1:3" r="5">
      <c s="6" r="A5" t="n">
        <v>2018</v>
      </c>
      <c s="6" r="B5" t="n">
        <v>1929</v>
      </c>
    </row>
    <row spans="1:3" r="6">
      <c s="6" r="A6" t="n">
        <v>2019</v>
      </c>
      <c s="6" r="B6" t="n">
        <v>1642</v>
      </c>
    </row>
    <row spans="1:3" r="7">
      <c s="6" r="A7" t="n">
        <v>2020</v>
      </c>
      <c s="6" r="B7" t="n">
        <v>1551</v>
      </c>
    </row>
    <row spans="1:3" r="8">
      <c s="4" r="A8" t="s">
        <v>428</v>
      </c>
      <c s="6" r="B8" t="n">
        <v>4001</v>
      </c>
    </row>
    <row spans="1:3" r="9">
      <c s="4" r="A9" t="s">
        <v>429</v>
      </c>
      <c s="7" r="B9" t="n">
        <v>14412</v>
      </c>
      <c s="7" r="C9" t="n">
        <v>195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0</v>
      </c>
      <c s="2" r="B1" t="s">
        <v>2</v>
      </c>
      <c s="2" r="C1" t="s">
        <v>32</v>
      </c>
    </row>
    <row spans="1:3" r="2">
      <c s="3" r="A2" t="s">
        <v>194</v>
      </c>
    </row>
    <row spans="1:3" r="3">
      <c s="4" r="A3" t="s">
        <v>431</v>
      </c>
      <c s="7" r="B3" t="n">
        <v>12706</v>
      </c>
      <c s="7" r="C3" t="n">
        <v>27125</v>
      </c>
    </row>
    <row spans="1:3" r="4">
      <c s="4" r="A4" t="s">
        <v>432</v>
      </c>
      <c s="6" r="B4" t="n">
        <v>5316</v>
      </c>
      <c s="6" r="C4" t="n">
        <v>8782</v>
      </c>
    </row>
    <row spans="1:3" r="5">
      <c s="4" r="A5" t="s">
        <v>433</v>
      </c>
      <c s="6" r="B5" t="n">
        <v>861</v>
      </c>
      <c s="6" r="C5" t="n">
        <v>1375</v>
      </c>
    </row>
    <row spans="1:3" r="6">
      <c s="4" r="A6" t="s">
        <v>434</v>
      </c>
      <c s="6" r="B6" t="n">
        <v>19704</v>
      </c>
      <c s="6" r="C6" t="n">
        <v>19723</v>
      </c>
    </row>
    <row spans="1:3" r="7">
      <c s="4" r="A7" t="s">
        <v>435</v>
      </c>
      <c s="6" r="C7" t="n">
        <v>4000</v>
      </c>
    </row>
    <row spans="1:3" r="8">
      <c s="4" r="A8" t="s">
        <v>436</v>
      </c>
      <c s="6" r="B8" t="n">
        <v>2996</v>
      </c>
      <c s="6" r="C8" t="n">
        <v>4259</v>
      </c>
    </row>
    <row spans="1:3" r="9">
      <c s="4" r="A9" t="s">
        <v>437</v>
      </c>
      <c s="6" r="B9" t="n">
        <v>4540</v>
      </c>
      <c s="6" r="C9" t="n">
        <v>1714</v>
      </c>
    </row>
    <row spans="1:3" r="10">
      <c s="4" r="A10" t="s">
        <v>438</v>
      </c>
      <c s="6" r="B10" t="n">
        <v>11071</v>
      </c>
      <c s="6" r="C10" t="n">
        <v>6596</v>
      </c>
    </row>
    <row spans="1:3" r="11">
      <c s="4" r="A11" t="s">
        <v>439</v>
      </c>
      <c s="6" r="B11" t="n">
        <v>57194</v>
      </c>
      <c s="6" r="C11" t="n">
        <v>73574</v>
      </c>
    </row>
    <row spans="1:3" r="12">
      <c s="4" r="A12" t="s">
        <v>440</v>
      </c>
      <c s="6" r="C12" t="n">
        <v>726</v>
      </c>
    </row>
    <row spans="1:3" r="13">
      <c s="4" r="A13" t="s">
        <v>441</v>
      </c>
      <c s="6" r="B13" t="n">
        <v>5359</v>
      </c>
      <c s="6" r="C13" t="n">
        <v>7071</v>
      </c>
    </row>
    <row spans="1:3" r="14">
      <c s="4" r="A14" t="s">
        <v>442</v>
      </c>
      <c s="6" r="B14" t="n">
        <v>1562</v>
      </c>
      <c s="6" r="C14" t="n">
        <v>687</v>
      </c>
    </row>
    <row spans="1:3" r="15">
      <c s="4" r="A15" t="s">
        <v>443</v>
      </c>
      <c s="7" r="B15" t="n">
        <v>6921</v>
      </c>
      <c s="7" r="C15" t="n">
        <v>84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32</v>
      </c>
    </row>
    <row spans="1:3" r="2">
      <c s="3" r="A2" t="s">
        <v>445</v>
      </c>
    </row>
    <row spans="1:3" r="3">
      <c s="4" r="A3" t="s">
        <v>446</v>
      </c>
      <c s="7" r="B3" t="n">
        <v>326163</v>
      </c>
      <c s="7" r="C3" t="n">
        <v>326648</v>
      </c>
    </row>
    <row spans="1:3" r="4">
      <c s="4" r="A4" t="s">
        <v>447</v>
      </c>
      <c s="6" r="B4" t="n">
        <v>326163</v>
      </c>
      <c s="6" r="C4" t="n">
        <v>326648</v>
      </c>
    </row>
    <row spans="1:3" r="5">
      <c s="4" r="A5" t="s">
        <v>448</v>
      </c>
    </row>
    <row spans="1:3" r="6">
      <c s="3" r="A6" t="s">
        <v>445</v>
      </c>
    </row>
    <row spans="1:3" r="7">
      <c s="4" r="A7" t="s">
        <v>446</v>
      </c>
      <c s="6" r="B7" t="n">
        <v>223610</v>
      </c>
      <c s="6" r="C7" t="n">
        <v>223056</v>
      </c>
    </row>
    <row spans="1:3" r="8">
      <c s="4" r="A8" t="s">
        <v>449</v>
      </c>
    </row>
    <row spans="1:3" r="9">
      <c s="3" r="A9" t="s">
        <v>445</v>
      </c>
    </row>
    <row spans="1:3" r="10">
      <c s="4" r="A10" t="s">
        <v>446</v>
      </c>
      <c s="7" r="B10" t="n">
        <v>102553</v>
      </c>
      <c s="7" r="C10" t="n">
        <v>1035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50</v>
      </c>
      <c s="2" r="B1" t="s">
        <v>451</v>
      </c>
      <c s="2" r="C1" t="s">
        <v>2</v>
      </c>
      <c s="2" r="D1" t="s">
        <v>32</v>
      </c>
    </row>
    <row spans="1:4" r="2">
      <c s="4" r="A2" t="s">
        <v>448</v>
      </c>
    </row>
    <row spans="1:4" r="3">
      <c s="3" r="A3" t="s">
        <v>445</v>
      </c>
    </row>
    <row spans="1:4" r="4">
      <c s="4" r="A4" t="s">
        <v>452</v>
      </c>
      <c s="4" r="B4" t="s">
        <v>453</v>
      </c>
      <c s="4" r="C4" t="s">
        <v>453</v>
      </c>
    </row>
    <row spans="1:4" r="5">
      <c s="4" r="A5" t="s">
        <v>454</v>
      </c>
      <c s="7" r="B5" t="n">
        <v>3900</v>
      </c>
      <c s="7" r="C5" t="n">
        <v>1390</v>
      </c>
      <c s="7" r="D5" t="n">
        <v>1944</v>
      </c>
    </row>
    <row spans="1:4" r="6">
      <c s="4" r="A6" t="s">
        <v>322</v>
      </c>
      <c s="4" r="B6" t="s">
        <v>323</v>
      </c>
      <c s="4" r="C6" t="s">
        <v>323</v>
      </c>
    </row>
    <row spans="1:4" r="7">
      <c s="4" r="A7" t="s">
        <v>449</v>
      </c>
    </row>
    <row spans="1:4" r="8">
      <c s="3" r="A8" t="s">
        <v>445</v>
      </c>
    </row>
    <row spans="1:4" r="9">
      <c s="4" r="A9" t="s">
        <v>452</v>
      </c>
      <c s="4" r="C9" t="s">
        <v>453</v>
      </c>
    </row>
    <row spans="1:4" r="10">
      <c s="4" r="A10" t="s">
        <v>322</v>
      </c>
      <c s="4" r="C10" t="s">
        <v>323</v>
      </c>
    </row>
    <row spans="1:4" r="11">
      <c s="4" r="A11" t="s">
        <v>455</v>
      </c>
      <c s="7" r="C11" t="n">
        <v>2553</v>
      </c>
      <c s="7" r="D11" t="n">
        <v>35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80"/>
    <col customWidth="1" max="9" min="9" width="15"/>
    <col customWidth="1" max="10" min="10" width="14"/>
    <col customWidth="1" max="11" min="11" width="14"/>
  </cols>
  <sheetData>
    <row spans="1:11" r="1">
      <c s="1" r="A1" t="s">
        <v>456</v>
      </c>
      <c s="2" r="B1" t="s">
        <v>457</v>
      </c>
      <c s="2" r="C1" t="s">
        <v>32</v>
      </c>
      <c s="2" r="D1" t="s">
        <v>458</v>
      </c>
      <c s="2" r="E1" t="s">
        <v>459</v>
      </c>
      <c s="2" r="F1" t="s">
        <v>460</v>
      </c>
      <c s="2" r="G1" t="s">
        <v>451</v>
      </c>
      <c s="2" r="H1" t="s">
        <v>2</v>
      </c>
      <c s="2" r="I1" t="s">
        <v>32</v>
      </c>
      <c s="2" r="J1" t="s">
        <v>86</v>
      </c>
      <c s="2" r="K1" t="s">
        <v>86</v>
      </c>
    </row>
    <row spans="1:11" r="2">
      <c s="3" r="A2" t="s">
        <v>445</v>
      </c>
    </row>
    <row spans="1:11" r="3">
      <c s="4" r="A3" t="s">
        <v>461</v>
      </c>
      <c s="4" r="H3" t="s">
        <v>462</v>
      </c>
    </row>
    <row spans="1:11" r="4">
      <c s="4" r="A4" t="s">
        <v>463</v>
      </c>
      <c s="4" r="H4" t="s">
        <v>464</v>
      </c>
    </row>
    <row spans="1:11" r="5">
      <c s="4" r="A5" t="s">
        <v>465</v>
      </c>
      <c s="4" r="H5" t="s">
        <v>466</v>
      </c>
    </row>
    <row spans="1:11" r="6">
      <c s="4" r="A6" t="s">
        <v>467</v>
      </c>
      <c s="4" r="H6" t="s">
        <v>468</v>
      </c>
    </row>
    <row spans="1:11" r="7">
      <c s="4" r="A7" t="s">
        <v>160</v>
      </c>
      <c s="7" r="H7" t="n">
        <v>764879000</v>
      </c>
      <c s="7" r="I7" t="n">
        <v>1095560000</v>
      </c>
      <c s="7" r="K7" t="n">
        <v>517516000</v>
      </c>
    </row>
    <row spans="1:11" r="8">
      <c s="4" r="A8" t="s">
        <v>469</v>
      </c>
    </row>
    <row spans="1:11" r="9">
      <c s="3" r="A9" t="s">
        <v>445</v>
      </c>
    </row>
    <row spans="1:11" r="10">
      <c s="4" r="A10" t="s">
        <v>470</v>
      </c>
      <c s="4" r="H10" t="s">
        <v>471</v>
      </c>
    </row>
    <row spans="1:11" r="11">
      <c s="4" r="A11" t="s">
        <v>472</v>
      </c>
    </row>
    <row spans="1:11" r="12">
      <c s="3" r="A12" t="s">
        <v>445</v>
      </c>
    </row>
    <row spans="1:11" r="13">
      <c s="4" r="A13" t="s">
        <v>470</v>
      </c>
      <c s="4" r="C13" t="s">
        <v>473</v>
      </c>
    </row>
    <row spans="1:11" r="14">
      <c s="4" r="A14" t="s">
        <v>474</v>
      </c>
    </row>
    <row spans="1:11" r="15">
      <c s="3" r="A15" t="s">
        <v>445</v>
      </c>
    </row>
    <row spans="1:11" r="16">
      <c s="4" r="A16" t="s">
        <v>475</v>
      </c>
      <c s="4" r="G16" t="s">
        <v>355</v>
      </c>
    </row>
    <row spans="1:11" r="17">
      <c s="4" r="A17" t="s">
        <v>476</v>
      </c>
      <c s="7" r="G17" t="n">
        <v>50000000</v>
      </c>
    </row>
    <row spans="1:11" r="18">
      <c s="4" r="A18" t="s">
        <v>477</v>
      </c>
      <c s="4" r="H18" t="s">
        <v>478</v>
      </c>
    </row>
    <row spans="1:11" r="19">
      <c s="4" r="A19" t="s">
        <v>160</v>
      </c>
      <c s="7" r="H19" t="n">
        <v>0</v>
      </c>
      <c s="6" r="I19" t="n">
        <v>0</v>
      </c>
    </row>
    <row spans="1:11" r="20">
      <c s="4" r="A20" t="s">
        <v>479</v>
      </c>
      <c s="4" r="G20" t="s">
        <v>480</v>
      </c>
    </row>
    <row spans="1:11" r="21">
      <c s="4" r="A21" t="s">
        <v>481</v>
      </c>
      <c s="7" r="C21" t="n">
        <v>4000000</v>
      </c>
      <c s="7" r="H21" t="n">
        <v>0</v>
      </c>
      <c s="6" r="I21" t="n">
        <v>4000000</v>
      </c>
    </row>
    <row spans="1:11" r="22">
      <c s="4" r="A22" t="s">
        <v>482</v>
      </c>
    </row>
    <row spans="1:11" r="23">
      <c s="3" r="A23" t="s">
        <v>445</v>
      </c>
    </row>
    <row spans="1:11" r="24">
      <c s="4" r="A24" t="s">
        <v>483</v>
      </c>
      <c s="4" r="H24" t="s">
        <v>484</v>
      </c>
    </row>
    <row spans="1:11" r="25">
      <c s="4" r="A25" t="s">
        <v>485</v>
      </c>
      <c s="6" r="C25" t="n">
        <v>26400000</v>
      </c>
      <c s="7" r="H25" t="n">
        <v>22500000</v>
      </c>
      <c s="6" r="I25" t="n">
        <v>26400000</v>
      </c>
    </row>
    <row spans="1:11" r="26">
      <c s="4" r="A26" t="s">
        <v>486</v>
      </c>
      <c s="6" r="I26" t="n">
        <v>4000000</v>
      </c>
    </row>
    <row spans="1:11" r="27">
      <c s="4" r="A27" t="s">
        <v>487</v>
      </c>
      <c s="4" r="H27" t="s">
        <v>488</v>
      </c>
    </row>
    <row spans="1:11" r="28">
      <c s="4" r="A28" t="s">
        <v>489</v>
      </c>
    </row>
    <row spans="1:11" r="29">
      <c s="3" r="A29" t="s">
        <v>445</v>
      </c>
    </row>
    <row spans="1:11" r="30">
      <c s="4" r="A30" t="s">
        <v>490</v>
      </c>
      <c s="7" r="B30" t="n">
        <v>10000000</v>
      </c>
    </row>
    <row spans="1:11" r="31">
      <c s="4" r="A31" t="s">
        <v>490</v>
      </c>
      <c s="7" r="B31" t="n">
        <v>20000000</v>
      </c>
    </row>
    <row spans="1:11" r="32">
      <c s="4" r="A32" t="s">
        <v>491</v>
      </c>
    </row>
    <row spans="1:11" r="33">
      <c s="3" r="A33" t="s">
        <v>445</v>
      </c>
    </row>
    <row spans="1:11" r="34">
      <c s="4" r="A34" t="s">
        <v>492</v>
      </c>
      <c s="4" r="B34" t="s">
        <v>493</v>
      </c>
    </row>
    <row spans="1:11" r="35">
      <c s="4" r="A35" t="s">
        <v>494</v>
      </c>
    </row>
    <row spans="1:11" r="36">
      <c s="3" r="A36" t="s">
        <v>445</v>
      </c>
    </row>
    <row spans="1:11" r="37">
      <c s="4" r="A37" t="s">
        <v>492</v>
      </c>
      <c s="4" r="B37" t="s">
        <v>495</v>
      </c>
    </row>
    <row spans="1:11" r="38">
      <c s="4" r="A38" t="s">
        <v>496</v>
      </c>
    </row>
    <row spans="1:11" r="39">
      <c s="3" r="A39" t="s">
        <v>445</v>
      </c>
    </row>
    <row spans="1:11" r="40">
      <c s="4" r="A40" t="s">
        <v>497</v>
      </c>
      <c s="6" r="I40" t="n">
        <v>100000</v>
      </c>
      <c s="7" r="J40" t="n">
        <v>22000</v>
      </c>
    </row>
    <row spans="1:11" r="41">
      <c s="4" r="A41" t="s">
        <v>449</v>
      </c>
    </row>
    <row spans="1:11" r="42">
      <c s="3" r="A42" t="s">
        <v>445</v>
      </c>
    </row>
    <row spans="1:11" r="43">
      <c s="4" r="A43" t="s">
        <v>325</v>
      </c>
      <c s="7" r="D43" t="n">
        <v>100000000</v>
      </c>
    </row>
    <row spans="1:11" r="44">
      <c s="4" r="A44" t="s">
        <v>322</v>
      </c>
      <c s="4" r="D44" t="s">
        <v>323</v>
      </c>
    </row>
    <row spans="1:11" r="45">
      <c s="4" r="A45" t="s">
        <v>498</v>
      </c>
      <c s="4" r="D45" t="s">
        <v>499</v>
      </c>
    </row>
    <row spans="1:11" r="46">
      <c s="4" r="A46" t="s">
        <v>500</v>
      </c>
      <c s="7" r="D46" t="n">
        <v>105000000</v>
      </c>
    </row>
    <row spans="1:11" r="47">
      <c s="4" r="A47" t="s">
        <v>501</v>
      </c>
      <c s="4" r="D47" t="s">
        <v>502</v>
      </c>
    </row>
    <row spans="1:11" r="48">
      <c s="4" r="A48" t="s">
        <v>455</v>
      </c>
      <c s="7" r="D48" t="n">
        <v>5000000</v>
      </c>
    </row>
    <row spans="1:11" r="49">
      <c s="4" r="A49" t="s">
        <v>344</v>
      </c>
    </row>
    <row spans="1:11" r="50">
      <c s="3" r="A50" t="s">
        <v>445</v>
      </c>
    </row>
    <row spans="1:11" r="51">
      <c s="4" r="A51" t="s">
        <v>483</v>
      </c>
      <c s="4" r="F51" t="s">
        <v>503</v>
      </c>
    </row>
    <row spans="1:11" r="52">
      <c s="4" r="A52" t="s">
        <v>504</v>
      </c>
    </row>
    <row spans="1:11" r="53">
      <c s="3" r="A53" t="s">
        <v>445</v>
      </c>
    </row>
    <row spans="1:11" r="54">
      <c s="4" r="A54" t="s">
        <v>470</v>
      </c>
      <c s="4" r="G54" t="s">
        <v>471</v>
      </c>
    </row>
    <row spans="1:11" r="55">
      <c s="4" r="A55" t="s">
        <v>505</v>
      </c>
    </row>
    <row spans="1:11" r="56">
      <c s="3" r="A56" t="s">
        <v>445</v>
      </c>
    </row>
    <row spans="1:11" r="57">
      <c s="4" r="A57" t="s">
        <v>470</v>
      </c>
      <c s="4" r="G57" t="s">
        <v>473</v>
      </c>
    </row>
    <row spans="1:11" r="58">
      <c s="4" r="A58" t="s">
        <v>506</v>
      </c>
    </row>
    <row spans="1:11" r="59">
      <c s="3" r="A59" t="s">
        <v>445</v>
      </c>
    </row>
    <row spans="1:11" r="60">
      <c s="4" r="A60" t="s">
        <v>507</v>
      </c>
      <c s="7" r="H60" t="n">
        <v>10000000</v>
      </c>
    </row>
    <row spans="1:11" r="61">
      <c s="4" r="A61" t="s">
        <v>487</v>
      </c>
      <c s="4" r="H61" t="s">
        <v>508</v>
      </c>
    </row>
    <row spans="1:11" r="62">
      <c s="4" r="A62" t="s">
        <v>509</v>
      </c>
    </row>
    <row spans="1:11" r="63">
      <c s="3" r="A63" t="s">
        <v>445</v>
      </c>
    </row>
    <row spans="1:11" r="64">
      <c s="4" r="A64" t="s">
        <v>483</v>
      </c>
      <c s="4" r="F64" t="s">
        <v>471</v>
      </c>
    </row>
    <row spans="1:11" r="65">
      <c s="4" r="A65" t="s">
        <v>510</v>
      </c>
    </row>
    <row spans="1:11" r="66">
      <c s="3" r="A66" t="s">
        <v>445</v>
      </c>
    </row>
    <row spans="1:11" r="67">
      <c s="4" r="A67" t="s">
        <v>470</v>
      </c>
      <c s="4" r="G67" t="s">
        <v>511</v>
      </c>
    </row>
    <row spans="1:11" r="68">
      <c s="4" r="A68" t="s">
        <v>512</v>
      </c>
    </row>
    <row spans="1:11" r="69">
      <c s="3" r="A69" t="s">
        <v>445</v>
      </c>
    </row>
    <row spans="1:11" r="70">
      <c s="4" r="A70" t="s">
        <v>470</v>
      </c>
      <c s="4" r="G70" t="s">
        <v>503</v>
      </c>
    </row>
    <row spans="1:11" r="71">
      <c s="4" r="A71" t="s">
        <v>513</v>
      </c>
    </row>
    <row spans="1:11" r="72">
      <c s="3" r="A72" t="s">
        <v>445</v>
      </c>
    </row>
    <row spans="1:11" r="73">
      <c s="4" r="A73" t="s">
        <v>483</v>
      </c>
      <c s="4" r="H73" t="s">
        <v>514</v>
      </c>
    </row>
    <row spans="1:11" r="74">
      <c s="4" r="A74" t="s">
        <v>490</v>
      </c>
      <c s="7" r="B74" t="n">
        <v>10000000</v>
      </c>
      <c s="7" r="H74" t="n">
        <v>10000000</v>
      </c>
    </row>
    <row spans="1:11" r="75">
      <c s="4" r="A75" t="s">
        <v>490</v>
      </c>
      <c s="7" r="B75" t="n">
        <v>20000000</v>
      </c>
      <c s="7" r="H75" t="n">
        <v>20000000</v>
      </c>
    </row>
    <row spans="1:11" r="76">
      <c s="4" r="A76" t="s">
        <v>448</v>
      </c>
    </row>
    <row spans="1:11" r="77">
      <c s="3" r="A77" t="s">
        <v>445</v>
      </c>
    </row>
    <row spans="1:11" r="78">
      <c s="4" r="A78" t="s">
        <v>515</v>
      </c>
      <c s="4" r="G78" t="s">
        <v>516</v>
      </c>
    </row>
    <row spans="1:11" r="79">
      <c s="4" r="A79" t="s">
        <v>325</v>
      </c>
      <c s="7" r="G79" t="n">
        <v>225000000</v>
      </c>
    </row>
    <row spans="1:11" r="80">
      <c s="4" r="A80" t="s">
        <v>452</v>
      </c>
      <c s="4" r="G80" t="s">
        <v>453</v>
      </c>
      <c s="4" r="H80" t="s">
        <v>453</v>
      </c>
    </row>
    <row spans="1:11" r="81">
      <c s="4" r="A81" t="s">
        <v>454</v>
      </c>
      <c s="7" r="C81" t="n">
        <v>1944000</v>
      </c>
      <c s="7" r="G81" t="n">
        <v>3900000</v>
      </c>
      <c s="7" r="H81" t="n">
        <v>1390000</v>
      </c>
      <c s="7" r="I81" t="n">
        <v>1944000</v>
      </c>
    </row>
    <row spans="1:11" r="82">
      <c s="4" r="A82" t="s">
        <v>322</v>
      </c>
      <c s="4" r="G82" t="s">
        <v>323</v>
      </c>
      <c s="4" r="H82" t="s">
        <v>323</v>
      </c>
    </row>
    <row spans="1:11" r="83">
      <c s="4" r="A83" t="s">
        <v>498</v>
      </c>
      <c s="4" r="G83" t="s">
        <v>517</v>
      </c>
    </row>
    <row spans="1:11" r="84">
      <c s="4" r="A84" t="s">
        <v>518</v>
      </c>
    </row>
    <row spans="1:11" r="85">
      <c s="3" r="A85" t="s">
        <v>445</v>
      </c>
    </row>
    <row spans="1:11" r="86">
      <c s="4" r="A86" t="s">
        <v>519</v>
      </c>
      <c s="4" r="H86" t="s">
        <v>466</v>
      </c>
    </row>
    <row spans="1:11" r="87">
      <c s="4" r="A87" t="s">
        <v>520</v>
      </c>
      <c s="4" r="H87" t="s">
        <v>521</v>
      </c>
    </row>
    <row spans="1:11" r="88">
      <c s="4" r="A88" t="s">
        <v>522</v>
      </c>
      <c s="4" r="H88" t="s">
        <v>523</v>
      </c>
    </row>
    <row spans="1:11" r="89">
      <c s="4" r="A89" t="s">
        <v>524</v>
      </c>
      <c s="4" r="H89" t="s">
        <v>525</v>
      </c>
    </row>
    <row spans="1:11" r="90">
      <c s="4" r="A90" t="s">
        <v>483</v>
      </c>
      <c s="4" r="H90" t="s">
        <v>526</v>
      </c>
    </row>
    <row spans="1:11" r="91">
      <c s="4" r="A91" t="s">
        <v>527</v>
      </c>
      <c s="4" r="H91" t="s">
        <v>528</v>
      </c>
    </row>
    <row spans="1:11" r="92">
      <c s="4" r="A92" t="s">
        <v>529</v>
      </c>
    </row>
    <row spans="1:11" r="93">
      <c s="3" r="A93" t="s">
        <v>445</v>
      </c>
    </row>
    <row spans="1:11" r="94">
      <c s="4" r="A94" t="s">
        <v>527</v>
      </c>
      <c s="4" r="H94" t="s">
        <v>503</v>
      </c>
    </row>
    <row spans="1:11" r="95">
      <c s="4" r="A95" t="s">
        <v>530</v>
      </c>
    </row>
    <row spans="1:11" r="96">
      <c s="3" r="A96" t="s">
        <v>445</v>
      </c>
    </row>
    <row spans="1:11" r="97">
      <c s="4" r="A97" t="s">
        <v>483</v>
      </c>
      <c s="4" r="H97" t="s">
        <v>471</v>
      </c>
    </row>
    <row spans="1:11" r="98">
      <c s="4" r="A98" t="s">
        <v>531</v>
      </c>
    </row>
    <row spans="1:11" r="99">
      <c s="3" r="A99" t="s">
        <v>445</v>
      </c>
    </row>
    <row spans="1:11" r="100">
      <c s="4" r="A100" t="s">
        <v>500</v>
      </c>
      <c s="7" r="F100" t="n">
        <v>100000000</v>
      </c>
    </row>
    <row spans="1:11" r="101">
      <c s="4" r="A101" t="s">
        <v>532</v>
      </c>
      <c s="7" r="E101" t="n">
        <v>5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33</v>
      </c>
      <c s="2" r="B1" t="s">
        <v>534</v>
      </c>
    </row>
    <row spans="1:2" r="2">
      <c s="3" r="A2" t="s">
        <v>197</v>
      </c>
    </row>
    <row spans="1:2" r="3">
      <c s="6" r="A3" t="n">
        <v>2018</v>
      </c>
      <c s="7" r="B3" t="n">
        <v>325000</v>
      </c>
    </row>
    <row spans="1:2" r="4">
      <c s="4" r="A4" t="s">
        <v>535</v>
      </c>
      <c s="6" r="B4" t="n">
        <v>1163</v>
      </c>
    </row>
    <row spans="1:2" r="5">
      <c s="4" r="A5" t="s">
        <v>536</v>
      </c>
      <c s="7" r="B5" t="n">
        <v>3261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37</v>
      </c>
      <c s="2" r="B1" t="s">
        <v>534</v>
      </c>
    </row>
    <row spans="1:2" r="2">
      <c s="3" r="A2" t="s">
        <v>200</v>
      </c>
    </row>
    <row spans="1:2" r="3">
      <c s="6" r="A3" t="n">
        <v>2016</v>
      </c>
      <c s="7" r="B3" t="n">
        <v>864</v>
      </c>
    </row>
    <row spans="1:2" r="4">
      <c s="6" r="A4" t="n">
        <v>2017</v>
      </c>
      <c s="6" r="B4" t="n">
        <v>347</v>
      </c>
    </row>
    <row spans="1:2" r="5">
      <c s="6" r="A5" t="n">
        <v>2018</v>
      </c>
      <c s="6" r="B5" t="n">
        <v>36</v>
      </c>
    </row>
    <row spans="1:2" r="6">
      <c s="4" r="A6" t="s">
        <v>538</v>
      </c>
      <c s="6" r="B6" t="n">
        <v>1247</v>
      </c>
    </row>
    <row spans="1:2" r="7">
      <c s="4" r="A7" t="s">
        <v>539</v>
      </c>
      <c s="6" r="B7" t="n">
        <v>-72</v>
      </c>
    </row>
    <row spans="1:2" r="8">
      <c s="4" r="A8" t="s">
        <v>540</v>
      </c>
      <c s="6" r="B8" t="n">
        <v>1175</v>
      </c>
    </row>
    <row spans="1:2" r="9">
      <c s="4" r="A9" t="s">
        <v>541</v>
      </c>
      <c s="6" r="B9" t="n">
        <v>-775</v>
      </c>
    </row>
    <row spans="1:2" r="10">
      <c s="4" r="A10" t="s">
        <v>542</v>
      </c>
      <c s="7" r="B10" t="n">
        <v>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39"/>
    <col customWidth="1" max="7" min="7" width="20"/>
  </cols>
  <sheetData>
    <row spans="1:7" r="1">
      <c s="1" r="A1" t="s">
        <v>104</v>
      </c>
      <c s="2" r="B1" t="s">
        <v>105</v>
      </c>
      <c s="2" r="C1" t="s">
        <v>106</v>
      </c>
      <c s="2" r="D1" t="s">
        <v>107</v>
      </c>
      <c s="2" r="E1" t="s">
        <v>108</v>
      </c>
      <c s="2" r="F1" t="s">
        <v>109</v>
      </c>
      <c s="2" r="G1" t="s">
        <v>110</v>
      </c>
    </row>
    <row spans="1:7" r="2">
      <c s="4" r="A2" t="s">
        <v>111</v>
      </c>
      <c s="7" r="B2" t="n">
        <v>-92323</v>
      </c>
      <c s="7" r="C2" t="n">
        <v>10</v>
      </c>
      <c s="7" r="D2" t="n">
        <v>-6761</v>
      </c>
      <c s="7" r="E2" t="n">
        <v>8082</v>
      </c>
      <c s="7" r="G2" t="n">
        <v>-93654</v>
      </c>
    </row>
    <row spans="1:7" r="3">
      <c s="4" r="A3" t="s">
        <v>112</v>
      </c>
      <c s="6" r="C3" t="n">
        <v>948914</v>
      </c>
    </row>
    <row spans="1:7" r="4">
      <c s="4" r="A4" t="s">
        <v>113</v>
      </c>
      <c s="6" r="B4" t="n">
        <v>5219</v>
      </c>
      <c s="6" r="E4" t="n">
        <v>5219</v>
      </c>
    </row>
    <row spans="1:7" r="5">
      <c s="4" r="A5" t="s">
        <v>114</v>
      </c>
      <c s="6" r="B5" t="n">
        <v>13</v>
      </c>
      <c s="6" r="E5" t="n">
        <v>13</v>
      </c>
    </row>
    <row spans="1:7" r="6">
      <c s="4" r="A6" t="s">
        <v>115</v>
      </c>
      <c s="6" r="C6" t="n">
        <v>36800</v>
      </c>
    </row>
    <row spans="1:7" r="7">
      <c s="4" r="A7" t="s">
        <v>116</v>
      </c>
      <c s="6" r="B7" t="n">
        <v>-4995</v>
      </c>
      <c s="6" r="D7" t="n">
        <v>-4995</v>
      </c>
    </row>
    <row spans="1:7" r="8">
      <c s="4" r="A8" t="s">
        <v>100</v>
      </c>
      <c s="6" r="B8" t="n">
        <v>-43238</v>
      </c>
      <c s="6" r="G8" t="n">
        <v>-43238</v>
      </c>
    </row>
    <row spans="1:7" r="9">
      <c s="4" r="A9" t="s">
        <v>117</v>
      </c>
      <c s="6" r="B9" t="n">
        <v>-135324</v>
      </c>
      <c s="7" r="C9" t="n">
        <v>10</v>
      </c>
      <c s="6" r="D9" t="n">
        <v>-11756</v>
      </c>
      <c s="6" r="E9" t="n">
        <v>13314</v>
      </c>
      <c s="6" r="G9" t="n">
        <v>-136892</v>
      </c>
    </row>
    <row spans="1:7" r="10">
      <c s="4" r="A10" t="s">
        <v>118</v>
      </c>
      <c s="6" r="C10" t="n">
        <v>985714</v>
      </c>
    </row>
    <row spans="1:7" r="11">
      <c s="4" r="A11" t="s">
        <v>113</v>
      </c>
      <c s="6" r="B11" t="n">
        <v>6668</v>
      </c>
      <c s="6" r="E11" t="n">
        <v>6668</v>
      </c>
    </row>
    <row spans="1:7" r="12">
      <c s="4" r="A12" t="s">
        <v>114</v>
      </c>
      <c s="6" r="B12" t="n">
        <v>43</v>
      </c>
      <c s="6" r="E12" t="n">
        <v>43</v>
      </c>
    </row>
    <row spans="1:7" r="13">
      <c s="4" r="A13" t="s">
        <v>115</v>
      </c>
      <c s="6" r="C13" t="n">
        <v>43358</v>
      </c>
    </row>
    <row spans="1:7" r="14">
      <c s="4" r="A14" t="s">
        <v>119</v>
      </c>
      <c s="6" r="B14" t="n">
        <v>-1500</v>
      </c>
      <c s="6" r="E14" t="n">
        <v>-1500</v>
      </c>
    </row>
    <row spans="1:7" r="15">
      <c s="4" r="A15" t="s">
        <v>120</v>
      </c>
      <c s="6" r="B15" t="n">
        <v>14</v>
      </c>
      <c s="7" r="F15" t="n">
        <v>14</v>
      </c>
    </row>
    <row spans="1:7" r="16">
      <c s="4" r="A16" t="s">
        <v>100</v>
      </c>
      <c s="6" r="B16" t="n">
        <v>-14924</v>
      </c>
      <c s="6" r="G16" t="n">
        <v>-14924</v>
      </c>
    </row>
    <row spans="1:7" r="17">
      <c s="4" r="A17" t="s">
        <v>121</v>
      </c>
      <c s="6" r="B17" t="n">
        <v>-145023</v>
      </c>
      <c s="7" r="C17" t="n">
        <v>10</v>
      </c>
      <c s="6" r="D17" t="n">
        <v>-11756</v>
      </c>
      <c s="6" r="E17" t="n">
        <v>18525</v>
      </c>
      <c s="6" r="F17" t="n">
        <v>14</v>
      </c>
      <c s="6" r="G17" t="n">
        <v>-151816</v>
      </c>
    </row>
    <row spans="1:7" r="18">
      <c s="4" r="A18" t="s">
        <v>122</v>
      </c>
      <c s="6" r="C18" t="n">
        <v>1029072</v>
      </c>
    </row>
    <row spans="1:7" r="19">
      <c s="4" r="A19" t="s">
        <v>113</v>
      </c>
      <c s="6" r="B19" t="n">
        <v>5889</v>
      </c>
      <c s="6" r="E19" t="n">
        <v>5889</v>
      </c>
    </row>
    <row spans="1:7" r="20">
      <c s="4" r="A20" t="s">
        <v>119</v>
      </c>
      <c s="6" r="B20" t="n">
        <v>1500</v>
      </c>
      <c s="6" r="E20" t="n">
        <v>1500</v>
      </c>
    </row>
    <row spans="1:7" r="21">
      <c s="4" r="A21" t="s">
        <v>120</v>
      </c>
      <c s="6" r="B21" t="n">
        <v>4</v>
      </c>
      <c s="6" r="F21" t="n">
        <v>4</v>
      </c>
    </row>
    <row spans="1:7" r="22">
      <c s="4" r="A22" t="s">
        <v>100</v>
      </c>
      <c s="6" r="B22" t="n">
        <v>-66501</v>
      </c>
      <c s="6" r="G22" t="n">
        <v>-66501</v>
      </c>
    </row>
    <row spans="1:7" r="23">
      <c s="4" r="A23" t="s">
        <v>123</v>
      </c>
      <c s="7" r="B23" t="n">
        <v>-204131</v>
      </c>
      <c s="7" r="C23" t="n">
        <v>10</v>
      </c>
      <c s="7" r="D23" t="n">
        <v>-11756</v>
      </c>
      <c s="7" r="E23" t="n">
        <v>25914</v>
      </c>
      <c s="7" r="F23" t="n">
        <v>18</v>
      </c>
      <c s="7" r="G23" t="n">
        <v>-218317</v>
      </c>
    </row>
    <row spans="1:7" r="24">
      <c s="4" r="A24" t="s">
        <v>124</v>
      </c>
      <c s="6" r="C24" t="n">
        <v>10290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43</v>
      </c>
      <c s="2" r="B1" t="s">
        <v>534</v>
      </c>
    </row>
    <row spans="1:2" r="2">
      <c s="3" r="A2" t="s">
        <v>200</v>
      </c>
    </row>
    <row spans="1:2" r="3">
      <c s="6" r="A3" t="n">
        <v>2016</v>
      </c>
      <c s="7" r="B3" t="n">
        <v>18884</v>
      </c>
    </row>
    <row spans="1:2" r="4">
      <c s="6" r="A4" t="n">
        <v>2017</v>
      </c>
      <c s="6" r="B4" t="n">
        <v>3418</v>
      </c>
    </row>
    <row spans="1:2" r="5">
      <c s="6" r="A5" t="n">
        <v>2018</v>
      </c>
      <c s="6" r="B5" t="n">
        <v>2634</v>
      </c>
    </row>
    <row spans="1:2" r="6">
      <c s="6" r="A6" t="n">
        <v>2019</v>
      </c>
      <c s="6" r="B6" t="n">
        <v>1478</v>
      </c>
    </row>
    <row spans="1:2" r="7">
      <c s="6" r="A7" t="n">
        <v>2020</v>
      </c>
      <c s="6" r="B7" t="n">
        <v>291</v>
      </c>
    </row>
    <row spans="1:2" r="8">
      <c s="4" r="A8" t="s">
        <v>428</v>
      </c>
      <c s="6" r="B8" t="n">
        <v>12177</v>
      </c>
    </row>
    <row spans="1:2" r="9">
      <c s="4" r="A9" t="s">
        <v>538</v>
      </c>
      <c s="7" r="B9" t="n">
        <v>388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544</v>
      </c>
      <c s="2" r="B1" t="s">
        <v>1</v>
      </c>
    </row>
    <row spans="1:4" r="2">
      <c s="2" r="B2" t="s">
        <v>2</v>
      </c>
      <c s="2" r="C2" t="s">
        <v>32</v>
      </c>
      <c s="2" r="D2" t="s">
        <v>86</v>
      </c>
    </row>
    <row spans="1:4" r="3">
      <c s="3" r="A3" t="s">
        <v>200</v>
      </c>
    </row>
    <row spans="1:4" r="4">
      <c s="4" r="A4" t="s">
        <v>545</v>
      </c>
      <c s="9" r="B4" t="n">
        <v>9.699999999999999</v>
      </c>
      <c s="9" r="C4" t="n">
        <v>28.6</v>
      </c>
      <c s="9" r="D4" t="n">
        <v>1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spans="1:7" r="1">
      <c s="1" r="A1" t="s">
        <v>546</v>
      </c>
      <c s="2" r="B1" t="s">
        <v>329</v>
      </c>
      <c s="2" r="C1" t="s">
        <v>1</v>
      </c>
    </row>
    <row spans="1:7" r="2">
      <c s="2" r="B2" t="s">
        <v>547</v>
      </c>
      <c s="2" r="C2" t="s">
        <v>2</v>
      </c>
      <c s="2" r="D2" t="s">
        <v>32</v>
      </c>
      <c s="2" r="E2" t="s">
        <v>86</v>
      </c>
      <c s="2" r="F2" t="s">
        <v>548</v>
      </c>
      <c s="2" r="G2" t="s">
        <v>549</v>
      </c>
    </row>
    <row spans="1:7" r="3">
      <c s="3" r="A3" t="s">
        <v>550</v>
      </c>
    </row>
    <row spans="1:7" r="4">
      <c s="4" r="A4" t="s">
        <v>84</v>
      </c>
      <c s="6" r="C4" t="n">
        <v>116318</v>
      </c>
      <c s="6" r="D4" t="n">
        <v>116318</v>
      </c>
      <c s="6" r="G4" t="n">
        <v>55918</v>
      </c>
    </row>
    <row spans="1:7" r="5">
      <c s="4" r="A5" t="s">
        <v>551</v>
      </c>
      <c s="8" r="G5" t="n">
        <v>120.91</v>
      </c>
    </row>
    <row spans="1:7" r="6">
      <c s="4" r="A6" t="s">
        <v>552</v>
      </c>
      <c s="7" r="C6" t="n">
        <v>11756</v>
      </c>
      <c s="7" r="D6" t="n">
        <v>11756</v>
      </c>
      <c s="7" r="G6" t="n">
        <v>6800</v>
      </c>
    </row>
    <row spans="1:7" r="7">
      <c s="4" r="A7" t="s">
        <v>553</v>
      </c>
      <c s="6" r="C7" t="n">
        <v>0</v>
      </c>
      <c s="6" r="D7" t="n">
        <v>0</v>
      </c>
      <c s="6" r="E7" t="n">
        <v>60400</v>
      </c>
    </row>
    <row spans="1:7" r="8">
      <c s="4" r="A8" t="s">
        <v>552</v>
      </c>
      <c s="7" r="E8" t="n">
        <v>4995</v>
      </c>
    </row>
    <row spans="1:7" r="9">
      <c s="4" r="A9" t="s">
        <v>554</v>
      </c>
      <c s="7" r="C9" t="n">
        <v>5900</v>
      </c>
      <c s="7" r="D9" t="n">
        <v>6600</v>
      </c>
      <c s="7" r="E9" t="n">
        <v>4500</v>
      </c>
    </row>
    <row spans="1:7" r="10">
      <c s="4" r="A10" t="s">
        <v>555</v>
      </c>
    </row>
    <row spans="1:7" r="11">
      <c s="3" r="A11" t="s">
        <v>550</v>
      </c>
    </row>
    <row spans="1:7" r="12">
      <c s="4" r="A12" t="s">
        <v>556</v>
      </c>
      <c s="4" r="C12" t="s">
        <v>557</v>
      </c>
    </row>
    <row spans="1:7" r="13">
      <c s="4" r="A13" t="s">
        <v>558</v>
      </c>
      <c s="6" r="C13" t="n">
        <v>0</v>
      </c>
      <c s="6" r="D13" t="n">
        <v>0</v>
      </c>
      <c s="6" r="F13" t="n">
        <v>60000</v>
      </c>
    </row>
    <row spans="1:7" r="14">
      <c s="4" r="A14" t="s">
        <v>554</v>
      </c>
      <c s="7" r="F14" t="n">
        <v>5000</v>
      </c>
    </row>
    <row spans="1:7" r="15">
      <c s="4" r="A15" t="s">
        <v>559</v>
      </c>
      <c s="8" r="F15" t="n">
        <v>82.7</v>
      </c>
    </row>
    <row spans="1:7" r="16">
      <c s="4" r="A16" t="s">
        <v>560</v>
      </c>
      <c s="7" r="B16" t="n">
        <v>3300</v>
      </c>
    </row>
  </sheetData>
  <mergeCells count="2">
    <mergeCell ref="A1:A2"/>
    <mergeCell ref="C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6"/>
    <col customWidth="1" max="9" min="9" width="14"/>
  </cols>
  <sheetData>
    <row spans="1:9" r="1">
      <c s="1" r="A1" t="s">
        <v>561</v>
      </c>
      <c s="2" r="B1" t="s">
        <v>380</v>
      </c>
      <c s="2" r="E1" t="s">
        <v>1</v>
      </c>
      <c s="2" r="H1" t="s">
        <v>562</v>
      </c>
    </row>
    <row spans="1:9" r="2">
      <c s="2" r="B2" t="s">
        <v>563</v>
      </c>
      <c s="2" r="C2" t="s">
        <v>318</v>
      </c>
      <c s="2" r="D2" t="s">
        <v>564</v>
      </c>
      <c s="2" r="E2" t="s">
        <v>2</v>
      </c>
      <c s="2" r="F2" t="s">
        <v>32</v>
      </c>
      <c s="2" r="G2" t="s">
        <v>86</v>
      </c>
      <c s="2" r="H2" t="s">
        <v>2</v>
      </c>
      <c s="2" r="I2" t="s">
        <v>565</v>
      </c>
    </row>
    <row spans="1:9" r="3">
      <c s="3" r="A3" t="s">
        <v>566</v>
      </c>
    </row>
    <row spans="1:9" r="4">
      <c s="4" r="A4" t="s">
        <v>567</v>
      </c>
      <c s="6" r="E4" t="n">
        <v>571566</v>
      </c>
      <c s="6" r="F4" t="n">
        <v>611065</v>
      </c>
      <c s="6" r="H4" t="n">
        <v>571566</v>
      </c>
    </row>
    <row spans="1:9" r="5">
      <c s="4" r="A5" t="s">
        <v>568</v>
      </c>
      <c s="6" r="E5" t="n">
        <v>50000</v>
      </c>
    </row>
    <row spans="1:9" r="6">
      <c s="4" r="A6" t="s">
        <v>569</v>
      </c>
      <c s="8" r="E6" t="n">
        <v>36.51</v>
      </c>
      <c s="8" r="F6" t="n">
        <v>57.49</v>
      </c>
    </row>
    <row spans="1:9" r="7">
      <c s="4" r="A7" t="s">
        <v>570</v>
      </c>
      <c s="7" r="E7" t="n">
        <v>1900000</v>
      </c>
      <c s="7" r="H7" t="n">
        <v>1900000</v>
      </c>
    </row>
    <row spans="1:9" r="8">
      <c s="4" r="A8" t="s">
        <v>571</v>
      </c>
      <c s="4" r="E8" t="s">
        <v>572</v>
      </c>
    </row>
    <row spans="1:9" r="9">
      <c s="4" r="A9" t="s">
        <v>573</v>
      </c>
      <c s="6" r="E9" t="n">
        <v>0</v>
      </c>
      <c s="6" r="F9" t="n">
        <v>0</v>
      </c>
    </row>
    <row spans="1:9" r="10">
      <c s="4" r="A10" t="s">
        <v>574</v>
      </c>
      <c s="7" r="E10" t="n">
        <v>9400000</v>
      </c>
      <c s="7" r="H10" t="n">
        <v>9400000</v>
      </c>
    </row>
    <row spans="1:9" r="11">
      <c s="4" r="A11" t="s">
        <v>575</v>
      </c>
      <c s="7" r="E11" t="n">
        <v>5900000</v>
      </c>
      <c s="7" r="F11" t="n">
        <v>6600000</v>
      </c>
      <c s="7" r="G11" t="n">
        <v>4500000</v>
      </c>
    </row>
    <row spans="1:9" r="12">
      <c s="4" r="A12" t="s">
        <v>576</v>
      </c>
      <c s="6" r="D12" t="n">
        <v>160408</v>
      </c>
    </row>
    <row spans="1:9" r="13">
      <c s="4" r="A13" t="s">
        <v>577</v>
      </c>
      <c s="7" r="D13" t="n">
        <v>1</v>
      </c>
    </row>
    <row spans="1:9" r="14">
      <c s="4" r="A14" t="s">
        <v>578</v>
      </c>
      <c s="4" r="D14" t="s">
        <v>579</v>
      </c>
    </row>
    <row spans="1:9" r="15">
      <c s="4" r="A15" t="s">
        <v>580</v>
      </c>
      <c s="6" r="C15" t="n">
        <v>117050</v>
      </c>
    </row>
    <row spans="1:9" r="16">
      <c s="4" r="A16" t="s">
        <v>581</v>
      </c>
      <c s="7" r="C16" t="n">
        <v>7500000</v>
      </c>
    </row>
    <row spans="1:9" r="17">
      <c s="4" r="A17" t="s">
        <v>582</v>
      </c>
      <c s="6" r="B17" t="n">
        <v>43358</v>
      </c>
    </row>
    <row spans="1:9" r="18">
      <c s="4" r="A18" t="s">
        <v>82</v>
      </c>
      <c s="6" r="E18" t="n">
        <v>1029072</v>
      </c>
      <c s="6" r="F18" t="n">
        <v>1029072</v>
      </c>
      <c s="6" r="H18" t="n">
        <v>1029072</v>
      </c>
    </row>
    <row spans="1:9" r="19">
      <c s="4" r="A19" t="s">
        <v>583</v>
      </c>
      <c s="7" r="B19" t="n">
        <v>43358</v>
      </c>
    </row>
    <row spans="1:9" r="20">
      <c s="4" r="A20" t="s">
        <v>584</v>
      </c>
    </row>
    <row spans="1:9" r="21">
      <c s="3" r="A21" t="s">
        <v>566</v>
      </c>
    </row>
    <row spans="1:9" r="22">
      <c s="4" r="A22" t="s">
        <v>82</v>
      </c>
      <c s="6" r="B22" t="n">
        <v>43358</v>
      </c>
    </row>
    <row spans="1:9" r="23">
      <c s="4" r="A23" t="s">
        <v>585</v>
      </c>
    </row>
    <row spans="1:9" r="24">
      <c s="3" r="A24" t="s">
        <v>566</v>
      </c>
    </row>
    <row spans="1:9" r="25">
      <c s="4" r="A25" t="s">
        <v>567</v>
      </c>
      <c s="6" r="E25" t="n">
        <v>70899</v>
      </c>
      <c s="6" r="H25" t="n">
        <v>70899</v>
      </c>
    </row>
    <row spans="1:9" r="26">
      <c s="4" r="A26" t="s">
        <v>586</v>
      </c>
      <c s="6" r="H26" t="n">
        <v>0</v>
      </c>
    </row>
    <row spans="1:9" r="27">
      <c s="4" r="A27" t="s">
        <v>587</v>
      </c>
    </row>
    <row spans="1:9" r="28">
      <c s="3" r="A28" t="s">
        <v>566</v>
      </c>
    </row>
    <row spans="1:9" r="29">
      <c s="4" r="A29" t="s">
        <v>588</v>
      </c>
      <c s="6" r="I29" t="n">
        <v>10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s="1" r="A1" t="s">
        <v>589</v>
      </c>
      <c s="2" r="B1" t="s">
        <v>1</v>
      </c>
    </row>
    <row spans="1:3" r="2">
      <c s="2" r="B2" t="s">
        <v>2</v>
      </c>
      <c s="2" r="C2" t="s">
        <v>32</v>
      </c>
    </row>
    <row spans="1:3" r="3">
      <c s="3" r="A3" t="s">
        <v>590</v>
      </c>
    </row>
    <row spans="1:3" r="4">
      <c s="4" r="A4" t="s">
        <v>591</v>
      </c>
      <c s="6" r="B4" t="n">
        <v>611065</v>
      </c>
    </row>
    <row spans="1:3" r="5">
      <c s="4" r="A5" t="s">
        <v>592</v>
      </c>
      <c s="6" r="B5" t="n">
        <v>50000</v>
      </c>
    </row>
    <row spans="1:3" r="6">
      <c s="4" r="A6" t="s">
        <v>593</v>
      </c>
      <c s="6" r="B6" t="n">
        <v>-18835</v>
      </c>
    </row>
    <row spans="1:3" r="7">
      <c s="4" r="A7" t="s">
        <v>594</v>
      </c>
      <c s="6" r="B7" t="n">
        <v>-70664</v>
      </c>
    </row>
    <row spans="1:3" r="8">
      <c s="4" r="A8" t="s">
        <v>595</v>
      </c>
      <c s="6" r="B8" t="n">
        <v>571566</v>
      </c>
      <c s="6" r="C8" t="n">
        <v>611065</v>
      </c>
    </row>
    <row spans="1:3" r="9">
      <c s="4" r="A9" t="s">
        <v>596</v>
      </c>
      <c s="6" r="B9" t="n">
        <v>479387</v>
      </c>
    </row>
    <row spans="1:3" r="10">
      <c s="3" r="A10" t="s">
        <v>597</v>
      </c>
    </row>
    <row spans="1:3" r="11">
      <c s="4" r="A11" t="s">
        <v>591</v>
      </c>
      <c s="8" r="B11" t="n">
        <v>64.31</v>
      </c>
    </row>
    <row spans="1:3" r="12">
      <c s="4" r="A12" t="s">
        <v>592</v>
      </c>
      <c s="10" r="B12" t="n">
        <v>71.28</v>
      </c>
    </row>
    <row spans="1:3" r="13">
      <c s="4" r="A13" t="s">
        <v>593</v>
      </c>
      <c s="10" r="B13" t="n">
        <v>92.31999999999999</v>
      </c>
    </row>
    <row spans="1:3" r="14">
      <c s="4" r="A14" t="s">
        <v>594</v>
      </c>
      <c s="10" r="B14" t="n">
        <v>60.49</v>
      </c>
    </row>
    <row spans="1:3" r="15">
      <c s="4" r="A15" t="s">
        <v>595</v>
      </c>
      <c s="10" r="B15" t="n">
        <v>64.47</v>
      </c>
      <c s="8" r="C15" t="n">
        <v>64.31</v>
      </c>
    </row>
    <row spans="1:3" r="16">
      <c s="4" r="A16" t="s">
        <v>596</v>
      </c>
      <c s="8" r="B16" t="n">
        <v>59.95</v>
      </c>
    </row>
    <row spans="1:3" r="17">
      <c s="4" r="A17" t="s">
        <v>598</v>
      </c>
      <c s="4" r="B17" t="s">
        <v>599</v>
      </c>
      <c s="4" r="C17" t="s">
        <v>600</v>
      </c>
    </row>
    <row spans="1:3" r="18">
      <c s="4" r="A18" t="s">
        <v>596</v>
      </c>
      <c s="4" r="B18" t="s">
        <v>6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602</v>
      </c>
      <c s="2" r="B1" t="s">
        <v>1</v>
      </c>
    </row>
    <row spans="1:4" r="2">
      <c s="2" r="B2" t="s">
        <v>2</v>
      </c>
      <c s="2" r="C2" t="s">
        <v>32</v>
      </c>
      <c s="2" r="D2" t="s">
        <v>86</v>
      </c>
    </row>
    <row spans="1:4" r="3">
      <c s="3" r="A3" t="s">
        <v>566</v>
      </c>
    </row>
    <row spans="1:4" r="4">
      <c s="4" r="A4" t="s">
        <v>603</v>
      </c>
      <c s="4" r="B4" t="s">
        <v>604</v>
      </c>
      <c s="4" r="C4" t="s">
        <v>605</v>
      </c>
      <c s="4" r="D4" t="s">
        <v>606</v>
      </c>
    </row>
    <row spans="1:4" r="5">
      <c s="4" r="A5" t="s">
        <v>607</v>
      </c>
      <c s="4" r="B5" t="s">
        <v>608</v>
      </c>
      <c s="4" r="C5" t="s">
        <v>609</v>
      </c>
      <c s="4" r="D5" t="s">
        <v>610</v>
      </c>
    </row>
    <row spans="1:4" r="6">
      <c s="4" r="A6" t="s">
        <v>611</v>
      </c>
      <c s="4" r="B6" t="s">
        <v>612</v>
      </c>
      <c s="4" r="C6" t="s">
        <v>613</v>
      </c>
      <c s="4" r="D6" t="s">
        <v>614</v>
      </c>
    </row>
    <row spans="1:4" r="7">
      <c s="4" r="A7" t="s">
        <v>615</v>
      </c>
      <c s="4" r="B7" t="s">
        <v>616</v>
      </c>
      <c s="4" r="C7" t="s">
        <v>617</v>
      </c>
      <c s="4" r="D7" t="s">
        <v>618</v>
      </c>
    </row>
    <row spans="1:4" r="8">
      <c s="4" r="A8" t="s">
        <v>619</v>
      </c>
      <c s="4" r="B8" t="s">
        <v>620</v>
      </c>
      <c s="4" r="C8" t="s">
        <v>620</v>
      </c>
      <c s="4" r="D8" t="s">
        <v>620</v>
      </c>
    </row>
    <row spans="1:4" r="9">
      <c s="4" r="A9" t="s">
        <v>509</v>
      </c>
    </row>
    <row spans="1:4" r="10">
      <c s="3" r="A10" t="s">
        <v>566</v>
      </c>
    </row>
    <row spans="1:4" r="11">
      <c s="4" r="A11" t="s">
        <v>621</v>
      </c>
      <c s="4" r="B11" t="s">
        <v>622</v>
      </c>
      <c s="4" r="C11" t="s">
        <v>623</v>
      </c>
      <c s="4" r="D11" t="s">
        <v>624</v>
      </c>
    </row>
    <row spans="1:4" r="12">
      <c s="4" r="A12" t="s">
        <v>344</v>
      </c>
    </row>
    <row spans="1:4" r="13">
      <c s="3" r="A13" t="s">
        <v>566</v>
      </c>
    </row>
    <row spans="1:4" r="14">
      <c s="4" r="A14" t="s">
        <v>621</v>
      </c>
      <c s="4" r="B14" t="s">
        <v>625</v>
      </c>
      <c s="4" r="C14" t="s">
        <v>626</v>
      </c>
      <c s="4" r="D14" t="s">
        <v>6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spans="1:9" r="1">
      <c s="1" r="A1" t="s">
        <v>628</v>
      </c>
      <c s="2" r="B1" t="s">
        <v>629</v>
      </c>
      <c s="2" r="C1" t="s">
        <v>32</v>
      </c>
      <c s="2" r="D1" t="s">
        <v>2</v>
      </c>
      <c s="2" r="E1" t="s">
        <v>32</v>
      </c>
      <c s="2" r="F1" t="s">
        <v>86</v>
      </c>
      <c s="2" r="G1" t="s">
        <v>630</v>
      </c>
      <c s="2" r="H1" t="s">
        <v>549</v>
      </c>
      <c s="2" r="I1" t="s">
        <v>631</v>
      </c>
    </row>
    <row spans="1:9" r="2">
      <c s="3" r="A2" t="s">
        <v>632</v>
      </c>
    </row>
    <row spans="1:9" r="3">
      <c s="4" r="A3" t="s">
        <v>633</v>
      </c>
      <c s="7" r="C3" t="n">
        <v>47000</v>
      </c>
      <c s="7" r="D3" t="n">
        <v>43000</v>
      </c>
      <c s="7" r="E3" t="n">
        <v>47000</v>
      </c>
    </row>
    <row spans="1:9" r="4">
      <c s="4" r="A4" t="s">
        <v>634</v>
      </c>
      <c s="6" r="C4" t="n">
        <v>84000</v>
      </c>
      <c s="6" r="D4" t="n">
        <v>0</v>
      </c>
      <c s="6" r="E4" t="n">
        <v>84000</v>
      </c>
    </row>
    <row spans="1:9" r="5">
      <c s="4" r="A5" t="s">
        <v>635</v>
      </c>
      <c s="6" r="D5" t="n">
        <v>200000</v>
      </c>
      <c s="6" r="E5" t="n">
        <v>200000</v>
      </c>
      <c s="7" r="F5" t="n">
        <v>200000</v>
      </c>
    </row>
    <row spans="1:9" r="6">
      <c s="4" r="A6" t="s">
        <v>636</v>
      </c>
      <c s="7" r="D6" t="n">
        <v>5900000</v>
      </c>
      <c s="6" r="E6" t="n">
        <v>6600000</v>
      </c>
      <c s="6" r="F6" t="n">
        <v>4500000</v>
      </c>
    </row>
    <row spans="1:9" r="7">
      <c s="4" r="A7" t="s">
        <v>435</v>
      </c>
      <c s="6" r="C7" t="n">
        <v>4000000</v>
      </c>
      <c s="6" r="E7" t="n">
        <v>4000000</v>
      </c>
    </row>
    <row spans="1:9" r="8">
      <c s="4" r="A8" t="s">
        <v>637</v>
      </c>
      <c s="6" r="D8" t="n">
        <v>15625</v>
      </c>
    </row>
    <row spans="1:9" r="9">
      <c s="4" r="A9" t="s">
        <v>638</v>
      </c>
      <c s="7" r="D9" t="n">
        <v>1500000</v>
      </c>
    </row>
    <row spans="1:9" r="10">
      <c s="4" r="A10" t="s">
        <v>639</v>
      </c>
      <c s="4" r="D10" t="s">
        <v>471</v>
      </c>
    </row>
    <row spans="1:9" r="11">
      <c s="4" r="A11" t="s">
        <v>640</v>
      </c>
      <c s="6" r="C11" t="n">
        <v>1500000</v>
      </c>
      <c s="6" r="E11" t="n">
        <v>71000</v>
      </c>
      <c s="6" r="F11" t="n">
        <v>25000</v>
      </c>
    </row>
    <row spans="1:9" r="12">
      <c s="4" r="A12" t="s">
        <v>641</v>
      </c>
      <c s="7" r="B12" t="n">
        <v>4000000</v>
      </c>
      <c s="7" r="D12" t="n">
        <v>764879000</v>
      </c>
      <c s="6" r="E12" t="n">
        <v>1095560000</v>
      </c>
      <c s="6" r="F12" t="n">
        <v>517516000</v>
      </c>
    </row>
    <row spans="1:9" r="13">
      <c s="4" r="A13" t="s">
        <v>642</v>
      </c>
    </row>
    <row spans="1:9" r="14">
      <c s="3" r="A14" t="s">
        <v>632</v>
      </c>
    </row>
    <row spans="1:9" r="15">
      <c s="4" r="A15" t="s">
        <v>476</v>
      </c>
      <c s="7" r="I15" t="n">
        <v>4000000</v>
      </c>
    </row>
    <row spans="1:9" r="16">
      <c s="4" r="A16" t="s">
        <v>643</v>
      </c>
    </row>
    <row spans="1:9" r="17">
      <c s="3" r="A17" t="s">
        <v>632</v>
      </c>
    </row>
    <row spans="1:9" r="18">
      <c s="4" r="A18" t="s">
        <v>435</v>
      </c>
      <c s="7" r="C18" t="n">
        <v>4000000</v>
      </c>
      <c s="6" r="E18" t="n">
        <v>4000000</v>
      </c>
      <c s="7" r="F18" t="n">
        <v>4000000</v>
      </c>
      <c s="7" r="H18" t="n">
        <v>4000000</v>
      </c>
    </row>
    <row spans="1:9" r="19">
      <c s="4" r="A19" t="s">
        <v>644</v>
      </c>
    </row>
    <row spans="1:9" r="20">
      <c s="3" r="A20" t="s">
        <v>632</v>
      </c>
    </row>
    <row spans="1:9" r="21">
      <c s="4" r="A21" t="s">
        <v>636</v>
      </c>
      <c s="7" r="E21" t="n">
        <v>600000</v>
      </c>
    </row>
    <row spans="1:9" r="22">
      <c s="4" r="A22" t="s">
        <v>92</v>
      </c>
      <c s="6" r="D22" t="n">
        <v>500000</v>
      </c>
    </row>
    <row spans="1:9" r="23">
      <c s="4" r="A23" t="s">
        <v>645</v>
      </c>
    </row>
    <row spans="1:9" r="24">
      <c s="3" r="A24" t="s">
        <v>632</v>
      </c>
    </row>
    <row spans="1:9" r="25">
      <c s="4" r="A25" t="s">
        <v>636</v>
      </c>
      <c s="7" r="D25" t="n">
        <v>3000000</v>
      </c>
    </row>
    <row spans="1:9" r="26">
      <c s="4" r="A26" t="s">
        <v>646</v>
      </c>
      <c s="4" r="D26" t="s">
        <v>647</v>
      </c>
    </row>
    <row spans="1:9" r="27">
      <c s="4" r="A27" t="s">
        <v>648</v>
      </c>
      <c s="4" r="D27" t="s">
        <v>649</v>
      </c>
    </row>
    <row spans="1:9" r="28">
      <c s="4" r="A28" t="s">
        <v>650</v>
      </c>
      <c s="4" r="G28" t="s">
        <v>651</v>
      </c>
    </row>
    <row spans="1:9" r="29">
      <c s="4" r="A29" t="s">
        <v>652</v>
      </c>
    </row>
    <row spans="1:9" r="30">
      <c s="3" r="A30" t="s">
        <v>632</v>
      </c>
    </row>
    <row spans="1:9" r="31">
      <c s="4" r="A31" t="s">
        <v>653</v>
      </c>
      <c s="7" r="D31" t="n">
        <v>2700000</v>
      </c>
    </row>
    <row spans="1:9" r="32">
      <c s="4" r="A32" t="s">
        <v>654</v>
      </c>
      <c s="6" r="D32" t="n">
        <v>0</v>
      </c>
    </row>
    <row spans="1:9" r="33">
      <c s="4" r="A33" t="s">
        <v>655</v>
      </c>
    </row>
    <row spans="1:9" r="34">
      <c s="3" r="A34" t="s">
        <v>632</v>
      </c>
    </row>
    <row spans="1:9" r="35">
      <c s="4" r="A35" t="s">
        <v>653</v>
      </c>
      <c s="6" r="D35" t="n">
        <v>2700000</v>
      </c>
    </row>
    <row spans="1:9" r="36">
      <c s="4" r="A36" t="s">
        <v>654</v>
      </c>
      <c s="6" r="D36" t="n">
        <v>0</v>
      </c>
    </row>
    <row spans="1:9" r="37">
      <c s="4" r="A37" t="s">
        <v>656</v>
      </c>
    </row>
    <row spans="1:9" r="38">
      <c s="3" r="A38" t="s">
        <v>632</v>
      </c>
    </row>
    <row spans="1:9" r="39">
      <c s="4" r="A39" t="s">
        <v>657</v>
      </c>
      <c s="6" r="D39" t="n">
        <v>1000000</v>
      </c>
    </row>
    <row spans="1:9" r="40">
      <c s="4" r="A40" t="s">
        <v>658</v>
      </c>
    </row>
    <row spans="1:9" r="41">
      <c s="3" r="A41" t="s">
        <v>632</v>
      </c>
    </row>
    <row spans="1:9" r="42">
      <c s="4" r="A42" t="s">
        <v>636</v>
      </c>
      <c s="7" r="D42" t="n">
        <v>7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32</v>
      </c>
      <c s="2" r="D2" t="s">
        <v>86</v>
      </c>
    </row>
    <row spans="1:4" r="3">
      <c s="3" r="A3" t="s">
        <v>660</v>
      </c>
    </row>
    <row spans="1:4" r="4">
      <c s="4" r="A4" t="s">
        <v>661</v>
      </c>
      <c s="4" r="B4" t="s">
        <v>495</v>
      </c>
      <c s="4" r="C4" t="s">
        <v>495</v>
      </c>
      <c s="4" r="D4" t="s">
        <v>495</v>
      </c>
    </row>
    <row spans="1:4" r="5">
      <c s="4" r="A5" t="s">
        <v>662</v>
      </c>
      <c s="4" r="B5" t="s">
        <v>663</v>
      </c>
      <c s="4" r="C5" t="s">
        <v>663</v>
      </c>
      <c s="4" r="D5" t="s">
        <v>663</v>
      </c>
    </row>
    <row spans="1:4" r="6">
      <c s="4" r="A6" t="s">
        <v>664</v>
      </c>
      <c s="7" r="B6" t="n">
        <v>5600000</v>
      </c>
      <c s="7" r="C6" t="n">
        <v>3400000</v>
      </c>
      <c s="7" r="D6" t="n">
        <v>3300000</v>
      </c>
    </row>
    <row spans="1:4" r="7">
      <c s="4" r="A7" t="s">
        <v>665</v>
      </c>
    </row>
    <row spans="1:4" r="8">
      <c s="3" r="A8" t="s">
        <v>660</v>
      </c>
    </row>
    <row spans="1:4" r="9">
      <c s="4" r="A9" t="s">
        <v>664</v>
      </c>
      <c s="7" r="B9" t="n">
        <v>0</v>
      </c>
      <c s="7" r="C9"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6</v>
      </c>
      <c s="2" r="B1" t="s">
        <v>1</v>
      </c>
    </row>
    <row spans="1:4" r="2">
      <c s="2" r="B2" t="s">
        <v>2</v>
      </c>
      <c s="2" r="C2" t="s">
        <v>32</v>
      </c>
      <c s="2" r="D2" t="s">
        <v>86</v>
      </c>
    </row>
    <row spans="1:4" r="3">
      <c s="3" r="A3" t="s">
        <v>667</v>
      </c>
    </row>
    <row spans="1:4" r="4">
      <c s="4" r="A4" t="s">
        <v>668</v>
      </c>
      <c s="4" r="B4" t="s">
        <v>669</v>
      </c>
      <c s="4" r="C4" t="s">
        <v>670</v>
      </c>
      <c s="4" r="D4" t="s">
        <v>671</v>
      </c>
    </row>
    <row spans="1:4" r="5">
      <c s="4" r="A5" t="s">
        <v>672</v>
      </c>
    </row>
    <row spans="1:4" r="6">
      <c s="3" r="A6" t="s">
        <v>667</v>
      </c>
    </row>
    <row spans="1:4" r="7">
      <c s="4" r="A7" t="s">
        <v>668</v>
      </c>
      <c s="4" r="B7" t="s">
        <v>673</v>
      </c>
      <c s="4" r="C7" t="s">
        <v>674</v>
      </c>
      <c s="4" r="D7" t="s">
        <v>675</v>
      </c>
    </row>
    <row spans="1:4" r="8">
      <c s="4" r="A8" t="s">
        <v>676</v>
      </c>
    </row>
    <row spans="1:4" r="9">
      <c s="3" r="A9" t="s">
        <v>667</v>
      </c>
    </row>
    <row spans="1:4" r="10">
      <c s="4" r="A10" t="s">
        <v>668</v>
      </c>
      <c s="4" r="B10" t="s">
        <v>677</v>
      </c>
      <c s="4" r="C10" t="s">
        <v>678</v>
      </c>
      <c s="4" r="D10" t="s">
        <v>679</v>
      </c>
    </row>
    <row spans="1:4" r="11">
      <c s="4" r="A11" t="s">
        <v>680</v>
      </c>
    </row>
    <row spans="1:4" r="12">
      <c s="3" r="A12" t="s">
        <v>667</v>
      </c>
    </row>
    <row spans="1:4" r="13">
      <c s="4" r="A13" t="s">
        <v>668</v>
      </c>
      <c s="4" r="B13" t="s">
        <v>681</v>
      </c>
      <c s="4" r="C13" t="s">
        <v>682</v>
      </c>
      <c s="4" r="D13" t="s">
        <v>6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4</v>
      </c>
      <c s="2" r="B1" t="s">
        <v>2</v>
      </c>
      <c s="2" r="C1" t="s">
        <v>32</v>
      </c>
    </row>
    <row spans="1:3" r="2">
      <c s="3" r="A2" t="s">
        <v>667</v>
      </c>
    </row>
    <row spans="1:3" r="3">
      <c s="4" r="A3" t="s">
        <v>685</v>
      </c>
      <c s="7" r="B3" t="n">
        <v>28812</v>
      </c>
      <c s="7" r="C3" t="n">
        <v>66354</v>
      </c>
    </row>
    <row spans="1:3" r="4">
      <c s="4" r="A4" t="s">
        <v>300</v>
      </c>
    </row>
    <row spans="1:3" r="5">
      <c s="3" r="A5" t="s">
        <v>667</v>
      </c>
    </row>
    <row spans="1:3" r="6">
      <c s="4" r="A6" t="s">
        <v>685</v>
      </c>
      <c s="6" r="B6" t="n">
        <v>18827</v>
      </c>
      <c s="6" r="C6" t="n">
        <v>51270</v>
      </c>
    </row>
    <row spans="1:3" r="7">
      <c s="4" r="A7" t="s">
        <v>686</v>
      </c>
    </row>
    <row spans="1:3" r="8">
      <c s="3" r="A8" t="s">
        <v>667</v>
      </c>
    </row>
    <row spans="1:3" r="9">
      <c s="4" r="A9" t="s">
        <v>685</v>
      </c>
      <c s="6" r="B9" t="n">
        <v>8992</v>
      </c>
      <c s="6" r="C9" t="n">
        <v>37955</v>
      </c>
    </row>
    <row spans="1:3" r="10">
      <c s="4" r="A10" t="s">
        <v>687</v>
      </c>
    </row>
    <row spans="1:3" r="11">
      <c s="3" r="A11" t="s">
        <v>667</v>
      </c>
    </row>
    <row spans="1:3" r="12">
      <c s="4" r="A12" t="s">
        <v>685</v>
      </c>
      <c s="7" r="B12" t="n">
        <v>9835</v>
      </c>
      <c s="7" r="C12" t="n">
        <v>133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2</v>
      </c>
      <c s="2" r="D2" t="s">
        <v>86</v>
      </c>
    </row>
    <row spans="1:4" r="3">
      <c s="3" r="A3" t="s">
        <v>126</v>
      </c>
    </row>
    <row spans="1:4" r="4">
      <c s="4" r="A4" t="s">
        <v>127</v>
      </c>
      <c s="7" r="B4" t="n">
        <v>-66501</v>
      </c>
      <c s="7" r="C4" t="n">
        <v>-14924</v>
      </c>
      <c s="7" r="D4" t="n">
        <v>-43238</v>
      </c>
    </row>
    <row spans="1:4" r="5">
      <c s="3" r="A5" t="s">
        <v>128</v>
      </c>
    </row>
    <row spans="1:4" r="6">
      <c s="4" r="A6" t="s">
        <v>129</v>
      </c>
      <c s="6" r="B6" t="n">
        <v>5410</v>
      </c>
      <c s="6" r="C6" t="n">
        <v>5806</v>
      </c>
      <c s="6" r="D6" t="n">
        <v>4522</v>
      </c>
    </row>
    <row spans="1:4" r="7">
      <c s="4" r="A7" t="s">
        <v>130</v>
      </c>
      <c s="6" r="B7" t="n">
        <v>5146</v>
      </c>
      <c s="6" r="C7" t="n">
        <v>5694</v>
      </c>
      <c s="6" r="D7" t="n">
        <v>5236</v>
      </c>
    </row>
    <row spans="1:4" r="8">
      <c s="4" r="A8" t="s">
        <v>131</v>
      </c>
      <c s="6" r="B8" t="n">
        <v>3594</v>
      </c>
      <c s="6" r="C8" t="n">
        <v>4527</v>
      </c>
      <c s="6" r="D8" t="n">
        <v>2509</v>
      </c>
    </row>
    <row spans="1:4" r="9">
      <c s="4" r="A9" t="s">
        <v>132</v>
      </c>
      <c s="6" r="B9" t="n">
        <v>3336</v>
      </c>
      <c s="6" r="C9" t="n">
        <v>7158</v>
      </c>
    </row>
    <row spans="1:4" r="10">
      <c s="4" r="A10" t="s">
        <v>133</v>
      </c>
      <c s="6" r="B10" t="n">
        <v>-153</v>
      </c>
      <c s="6" r="C10" t="n">
        <v>1626</v>
      </c>
      <c s="6" r="D10" t="n">
        <v>337</v>
      </c>
    </row>
    <row spans="1:4" r="11">
      <c s="4" r="A11" t="s">
        <v>134</v>
      </c>
      <c s="6" r="B11" t="n">
        <v>286</v>
      </c>
      <c s="6" r="C11" t="n">
        <v>11415</v>
      </c>
      <c s="6" r="D11" t="n">
        <v>5715</v>
      </c>
    </row>
    <row spans="1:4" r="12">
      <c s="4" r="A12" t="s">
        <v>135</v>
      </c>
      <c s="6" r="B12" t="n">
        <v>5889</v>
      </c>
      <c s="6" r="C12" t="n">
        <v>6668</v>
      </c>
      <c s="6" r="D12" t="n">
        <v>4453</v>
      </c>
    </row>
    <row spans="1:4" r="13">
      <c s="4" r="A13" t="s">
        <v>136</v>
      </c>
      <c s="6" r="C13" t="n">
        <v>515</v>
      </c>
      <c s="6" r="D13" t="n">
        <v>846</v>
      </c>
    </row>
    <row spans="1:4" r="14">
      <c s="4" r="A14" t="s">
        <v>137</v>
      </c>
      <c s="6" r="B14" t="n">
        <v>-726</v>
      </c>
      <c s="6" r="C14" t="n">
        <v>-9519</v>
      </c>
      <c s="6" r="D14" t="n">
        <v>-200</v>
      </c>
    </row>
    <row spans="1:4" r="15">
      <c s="4" r="A15" t="s">
        <v>138</v>
      </c>
      <c s="6" r="C15" t="n">
        <v>-1500</v>
      </c>
    </row>
    <row spans="1:4" r="16">
      <c s="4" r="A16" t="s">
        <v>139</v>
      </c>
      <c s="6" r="B16" t="n">
        <v>215</v>
      </c>
      <c s="6" r="C16" t="n">
        <v>292</v>
      </c>
      <c s="6" r="D16" t="n">
        <v>111</v>
      </c>
    </row>
    <row spans="1:4" r="17">
      <c s="4" r="A17" t="s">
        <v>140</v>
      </c>
      <c s="6" r="D17" t="n">
        <v>-1472</v>
      </c>
    </row>
    <row spans="1:4" r="18">
      <c s="3" r="A18" t="s">
        <v>141</v>
      </c>
    </row>
    <row spans="1:4" r="19">
      <c s="4" r="A19" t="s">
        <v>142</v>
      </c>
      <c s="6" r="B19" t="n">
        <v>37697</v>
      </c>
      <c s="6" r="C19" t="n">
        <v>41726</v>
      </c>
      <c s="6" r="D19" t="n">
        <v>-6728</v>
      </c>
    </row>
    <row spans="1:4" r="20">
      <c s="4" r="A20" t="s">
        <v>143</v>
      </c>
      <c s="6" r="B20" t="n">
        <v>5025</v>
      </c>
      <c s="6" r="C20" t="n">
        <v>3554</v>
      </c>
      <c s="6" r="D20" t="n">
        <v>-1679</v>
      </c>
    </row>
    <row spans="1:4" r="21">
      <c s="4" r="A21" t="s">
        <v>37</v>
      </c>
      <c s="6" r="B21" t="n">
        <v>60350</v>
      </c>
      <c s="6" r="C21" t="n">
        <v>18371</v>
      </c>
      <c s="6" r="D21" t="n">
        <v>-63975</v>
      </c>
    </row>
    <row spans="1:4" r="22">
      <c s="4" r="A22" t="s">
        <v>38</v>
      </c>
      <c s="6" r="B22" t="n">
        <v>3286</v>
      </c>
      <c s="6" r="C22" t="n">
        <v>4245</v>
      </c>
      <c s="6" r="D22" t="n">
        <v>9186</v>
      </c>
    </row>
    <row spans="1:4" r="23">
      <c s="4" r="A23" t="s">
        <v>144</v>
      </c>
      <c s="6" r="B23" t="n">
        <v>681</v>
      </c>
      <c s="6" r="C23" t="n">
        <v>8807</v>
      </c>
      <c s="6" r="D23" t="n">
        <v>7880</v>
      </c>
    </row>
    <row spans="1:4" r="24">
      <c s="4" r="A24" t="s">
        <v>145</v>
      </c>
      <c s="6" r="B24" t="n">
        <v>-62493</v>
      </c>
      <c s="6" r="C24" t="n">
        <v>-66767</v>
      </c>
      <c s="6" r="D24" t="n">
        <v>43796</v>
      </c>
    </row>
    <row spans="1:4" r="25">
      <c s="4" r="A25" t="s">
        <v>146</v>
      </c>
      <c s="6" r="B25" t="n">
        <v>-1164</v>
      </c>
      <c s="6" r="C25" t="n">
        <v>18053</v>
      </c>
      <c s="6" r="D25" t="n">
        <v>1934</v>
      </c>
    </row>
    <row spans="1:4" r="26">
      <c s="4" r="A26" t="s">
        <v>54</v>
      </c>
      <c s="6" r="B26" t="n">
        <v>-30255</v>
      </c>
      <c s="6" r="C26" t="n">
        <v>-10375</v>
      </c>
      <c s="6" r="D26" t="n">
        <v>-1861</v>
      </c>
    </row>
    <row spans="1:4" r="27">
      <c s="4" r="A27" t="s">
        <v>55</v>
      </c>
      <c s="6" r="B27" t="n">
        <v>1968</v>
      </c>
      <c s="6" r="C27" t="n">
        <v>9289</v>
      </c>
    </row>
    <row spans="1:4" r="28">
      <c s="4" r="A28" t="s">
        <v>57</v>
      </c>
      <c s="6" r="B28" t="n">
        <v>-164</v>
      </c>
    </row>
    <row spans="1:4" r="29">
      <c s="4" r="A29" t="s">
        <v>147</v>
      </c>
      <c s="6" r="B29" t="n">
        <v>-28573</v>
      </c>
      <c s="6" r="C29" t="n">
        <v>44661</v>
      </c>
      <c s="6" r="D29" t="n">
        <v>-32628</v>
      </c>
    </row>
    <row spans="1:4" r="30">
      <c s="3" r="A30" t="s">
        <v>148</v>
      </c>
    </row>
    <row spans="1:4" r="31">
      <c s="4" r="A31" t="s">
        <v>149</v>
      </c>
      <c s="6" r="B31" t="n">
        <v>-4720</v>
      </c>
      <c s="6" r="C31" t="n">
        <v>-17615</v>
      </c>
      <c s="6" r="D31" t="n">
        <v>-4019</v>
      </c>
    </row>
    <row spans="1:4" r="32">
      <c s="4" r="A32" t="s">
        <v>150</v>
      </c>
      <c s="6" r="D32" t="n">
        <v>-8</v>
      </c>
    </row>
    <row spans="1:4" r="33">
      <c s="4" r="A33" t="s">
        <v>151</v>
      </c>
      <c s="6" r="D33" t="n">
        <v>12500</v>
      </c>
    </row>
    <row spans="1:4" r="34">
      <c s="4" r="A34" t="s">
        <v>152</v>
      </c>
      <c s="6" r="B34" t="n">
        <v>3511</v>
      </c>
      <c s="6" r="C34" t="n">
        <v>275</v>
      </c>
      <c s="6" r="D34" t="n">
        <v>76</v>
      </c>
    </row>
    <row spans="1:4" r="35">
      <c s="4" r="A35" t="s">
        <v>153</v>
      </c>
      <c s="6" r="D35" t="n">
        <v>-18000</v>
      </c>
    </row>
    <row spans="1:4" r="36">
      <c s="4" r="A36" t="s">
        <v>154</v>
      </c>
      <c s="6" r="D36" t="n">
        <v>-101092</v>
      </c>
    </row>
    <row spans="1:4" r="37">
      <c s="4" r="A37" t="s">
        <v>155</v>
      </c>
      <c s="6" r="D37" t="n">
        <v>-1306</v>
      </c>
    </row>
    <row spans="1:4" r="38">
      <c s="4" r="A38" t="s">
        <v>156</v>
      </c>
      <c s="6" r="D38" t="n">
        <v>-254</v>
      </c>
    </row>
    <row spans="1:4" r="39">
      <c s="4" r="A39" t="s">
        <v>157</v>
      </c>
      <c s="6" r="C39" t="n">
        <v>3</v>
      </c>
      <c s="6" r="D39" t="n">
        <v>138</v>
      </c>
    </row>
    <row spans="1:4" r="40">
      <c s="4" r="A40" t="s">
        <v>158</v>
      </c>
      <c s="6" r="B40" t="n">
        <v>-1209</v>
      </c>
      <c s="6" r="C40" t="n">
        <v>-17337</v>
      </c>
      <c s="6" r="D40" t="n">
        <v>-111965</v>
      </c>
    </row>
    <row spans="1:4" r="41">
      <c s="3" r="A41" t="s">
        <v>159</v>
      </c>
    </row>
    <row spans="1:4" r="42">
      <c s="4" r="A42" t="s">
        <v>160</v>
      </c>
      <c s="6" r="B42" t="n">
        <v>764879</v>
      </c>
      <c s="6" r="C42" t="n">
        <v>1095560</v>
      </c>
      <c s="6" r="D42" t="n">
        <v>517516</v>
      </c>
    </row>
    <row spans="1:4" r="43">
      <c s="4" r="A43" t="s">
        <v>161</v>
      </c>
      <c s="6" r="B43" t="n">
        <v>-764879</v>
      </c>
      <c s="6" r="C43" t="n">
        <v>-1095560</v>
      </c>
      <c s="6" r="D43" t="n">
        <v>-517516</v>
      </c>
    </row>
    <row spans="1:4" r="44">
      <c s="4" r="A44" t="s">
        <v>162</v>
      </c>
      <c s="6" r="D44" t="n">
        <v>105000</v>
      </c>
    </row>
    <row spans="1:4" r="45">
      <c s="4" r="A45" t="s">
        <v>163</v>
      </c>
      <c s="6" r="B45" t="n">
        <v>-4607</v>
      </c>
      <c s="6" r="C45" t="n">
        <v>-8096</v>
      </c>
      <c s="6" r="D45" t="n">
        <v>-4112</v>
      </c>
    </row>
    <row spans="1:4" r="46">
      <c s="4" r="A46" t="s">
        <v>164</v>
      </c>
      <c s="6" r="B46" t="n">
        <v>-2500</v>
      </c>
      <c s="6" r="C46" t="n">
        <v>-670</v>
      </c>
    </row>
    <row spans="1:4" r="47">
      <c s="4" r="A47" t="s">
        <v>165</v>
      </c>
      <c s="6" r="C47" t="n">
        <v>-1360</v>
      </c>
      <c s="6" r="D47" t="n">
        <v>-12865</v>
      </c>
    </row>
    <row spans="1:4" r="48">
      <c s="4" r="A48" t="s">
        <v>166</v>
      </c>
      <c s="6" r="D48" t="n">
        <v>13</v>
      </c>
    </row>
    <row spans="1:4" r="49">
      <c s="4" r="A49" t="s">
        <v>167</v>
      </c>
      <c s="6" r="C49" t="n">
        <v>43</v>
      </c>
    </row>
    <row spans="1:4" r="50">
      <c s="4" r="A50" t="s">
        <v>116</v>
      </c>
      <c s="6" r="D50" t="n">
        <v>-4995</v>
      </c>
    </row>
    <row spans="1:4" r="51">
      <c s="4" r="A51" t="s">
        <v>168</v>
      </c>
      <c s="6" r="B51" t="n">
        <v>-7107</v>
      </c>
      <c s="6" r="C51" t="n">
        <v>-10083</v>
      </c>
      <c s="6" r="D51" t="n">
        <v>83041</v>
      </c>
    </row>
    <row spans="1:4" r="52">
      <c s="4" r="A52" t="s">
        <v>169</v>
      </c>
      <c s="6" r="B52" t="n">
        <v>18</v>
      </c>
      <c s="6" r="C52" t="n">
        <v>23</v>
      </c>
    </row>
    <row spans="1:4" r="53">
      <c s="4" r="A53" t="s">
        <v>170</v>
      </c>
      <c s="6" r="B53" t="n">
        <v>-36871</v>
      </c>
      <c s="6" r="C53" t="n">
        <v>17264</v>
      </c>
      <c s="6" r="D53" t="n">
        <v>-61552</v>
      </c>
    </row>
    <row spans="1:4" r="54">
      <c s="4" r="A54" t="s">
        <v>171</v>
      </c>
      <c s="6" r="B54" t="n">
        <v>76703</v>
      </c>
      <c s="6" r="C54" t="n">
        <v>59439</v>
      </c>
      <c s="6" r="D54" t="n">
        <v>120991</v>
      </c>
    </row>
    <row spans="1:4" r="55">
      <c s="4" r="A55" t="s">
        <v>172</v>
      </c>
      <c s="6" r="B55" t="n">
        <v>39832</v>
      </c>
      <c s="6" r="C55" t="n">
        <v>76703</v>
      </c>
      <c s="6" r="D55" t="n">
        <v>59439</v>
      </c>
    </row>
    <row spans="1:4" r="56">
      <c s="3" r="A56" t="s">
        <v>173</v>
      </c>
    </row>
    <row spans="1:4" r="57">
      <c s="4" r="A57" t="s">
        <v>174</v>
      </c>
      <c s="6" r="B57" t="n">
        <v>40416</v>
      </c>
      <c s="6" r="C57" t="n">
        <v>42496</v>
      </c>
      <c s="6" r="D57" t="n">
        <v>30786</v>
      </c>
    </row>
    <row spans="1:4" r="58">
      <c s="4" r="A58" t="s">
        <v>175</v>
      </c>
      <c s="6" r="B58" t="n">
        <v>2596</v>
      </c>
      <c s="6" r="C58" t="n">
        <v>1272</v>
      </c>
      <c s="6" r="D58" t="n">
        <v>409</v>
      </c>
    </row>
    <row spans="1:4" r="59">
      <c s="3" r="A59" t="s">
        <v>176</v>
      </c>
    </row>
    <row spans="1:4" r="60">
      <c s="4" r="A60" t="s">
        <v>177</v>
      </c>
      <c s="7" r="B60" t="n">
        <v>197</v>
      </c>
      <c s="7" r="C60" t="n">
        <v>988</v>
      </c>
      <c s="7" r="D60" t="n">
        <v>9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8</v>
      </c>
      <c s="2" r="B1" t="s">
        <v>1</v>
      </c>
    </row>
    <row spans="1:4" r="2">
      <c s="2" r="B2" t="s">
        <v>2</v>
      </c>
      <c s="2" r="C2" t="s">
        <v>32</v>
      </c>
      <c s="2" r="D2" t="s">
        <v>86</v>
      </c>
    </row>
    <row spans="1:4" r="3">
      <c s="3" r="A3" t="s">
        <v>689</v>
      </c>
    </row>
    <row spans="1:4" r="4">
      <c s="4" r="A4" t="s">
        <v>690</v>
      </c>
      <c s="7" r="B4" t="n">
        <v>-726</v>
      </c>
      <c s="7" r="C4" t="n">
        <v>-9519</v>
      </c>
      <c s="7" r="D4" t="n">
        <v>-200</v>
      </c>
    </row>
    <row spans="1:4" r="5">
      <c s="4" r="A5" t="s">
        <v>691</v>
      </c>
    </row>
    <row spans="1:4" r="6">
      <c s="3" r="A6" t="s">
        <v>689</v>
      </c>
    </row>
    <row spans="1:4" r="7">
      <c s="4" r="A7" t="s">
        <v>690</v>
      </c>
      <c s="7" r="B7" t="n">
        <v>0</v>
      </c>
      <c s="7" r="C7" t="n">
        <v>700</v>
      </c>
    </row>
    <row spans="1:4" r="8">
      <c s="4" r="A8" t="s">
        <v>692</v>
      </c>
    </row>
    <row spans="1:4" r="9">
      <c s="3" r="A9" t="s">
        <v>689</v>
      </c>
    </row>
    <row spans="1:4" r="10">
      <c s="4" r="A10" t="s">
        <v>693</v>
      </c>
      <c s="4" r="B10" t="s">
        <v>694</v>
      </c>
    </row>
    <row spans="1:4" r="11">
      <c s="4" r="A11" t="s">
        <v>695</v>
      </c>
      <c s="4" r="B11" t="s">
        <v>696</v>
      </c>
    </row>
    <row spans="1:4" r="12">
      <c s="4" r="A12" t="s">
        <v>697</v>
      </c>
      <c s="4" r="B12" t="s">
        <v>698</v>
      </c>
    </row>
    <row spans="1:4" r="13">
      <c s="4" r="A13" t="s">
        <v>699</v>
      </c>
    </row>
    <row spans="1:4" r="14">
      <c s="3" r="A14" t="s">
        <v>689</v>
      </c>
    </row>
    <row spans="1:4" r="15">
      <c s="4" r="A15" t="s">
        <v>693</v>
      </c>
      <c s="4" r="B15" t="s">
        <v>350</v>
      </c>
    </row>
    <row spans="1:4" r="16">
      <c s="4" r="A16" t="s">
        <v>695</v>
      </c>
      <c s="4" r="B16" t="s">
        <v>700</v>
      </c>
    </row>
    <row spans="1:4" r="17">
      <c s="4" r="A17" t="s">
        <v>697</v>
      </c>
      <c s="4" r="B17" t="s">
        <v>7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32</v>
      </c>
      <c s="2" r="D2" t="s">
        <v>86</v>
      </c>
    </row>
    <row spans="1:4" r="3">
      <c s="3" r="A3" t="s">
        <v>703</v>
      </c>
    </row>
    <row spans="1:4" r="4">
      <c s="4" r="A4" t="s">
        <v>704</v>
      </c>
      <c s="7" r="B4" t="n">
        <v>726</v>
      </c>
    </row>
    <row spans="1:4" r="5">
      <c s="4" r="A5" t="s">
        <v>137</v>
      </c>
      <c s="7" r="B5" t="n">
        <v>-726</v>
      </c>
      <c s="7" r="C5" t="n">
        <v>-9519</v>
      </c>
      <c s="7" r="D5" t="n">
        <v>-200</v>
      </c>
    </row>
    <row spans="1:4" r="6">
      <c s="4" r="A6" t="s">
        <v>705</v>
      </c>
      <c s="7" r="C6" t="n">
        <v>7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6</v>
      </c>
      <c s="2" r="B1" t="s">
        <v>2</v>
      </c>
      <c s="2" r="C1" t="s">
        <v>32</v>
      </c>
    </row>
    <row spans="1:3" r="2">
      <c s="3" r="A2" t="s">
        <v>707</v>
      </c>
    </row>
    <row spans="1:3" r="3">
      <c s="4" r="A3" t="s">
        <v>52</v>
      </c>
      <c s="7" r="B3" t="n">
        <v>5827</v>
      </c>
      <c s="7" r="C3" t="n">
        <v>8026</v>
      </c>
    </row>
    <row spans="1:3" r="4">
      <c s="4" r="A4" t="s">
        <v>38</v>
      </c>
      <c s="6" r="B4" t="n">
        <v>2113</v>
      </c>
      <c s="6" r="C4" t="n">
        <v>3423</v>
      </c>
    </row>
    <row spans="1:3" r="5">
      <c s="4" r="A5" t="s">
        <v>708</v>
      </c>
      <c s="6" r="B5" t="n">
        <v>329</v>
      </c>
      <c s="6" r="C5" t="n">
        <v>528</v>
      </c>
    </row>
    <row spans="1:3" r="6">
      <c s="4" r="A6" t="s">
        <v>709</v>
      </c>
      <c s="6" r="B6" t="n">
        <v>41</v>
      </c>
      <c s="6" r="C6" t="n">
        <v>334</v>
      </c>
    </row>
    <row spans="1:3" r="7">
      <c s="4" r="A7" t="s">
        <v>680</v>
      </c>
      <c s="6" r="B7" t="n">
        <v>860</v>
      </c>
      <c s="6" r="C7" t="n">
        <v>782</v>
      </c>
    </row>
    <row spans="1:3" r="8">
      <c s="4" r="A8" t="s">
        <v>710</v>
      </c>
      <c s="6" r="B8" t="n">
        <v>38885</v>
      </c>
      <c s="6" r="C8" t="n">
        <v>7449</v>
      </c>
    </row>
    <row spans="1:3" r="9">
      <c s="4" r="A9" t="s">
        <v>711</v>
      </c>
      <c s="6" r="B9" t="n">
        <v>7264</v>
      </c>
      <c s="6" r="C9" t="n">
        <v>5194</v>
      </c>
    </row>
    <row spans="1:3" r="10">
      <c s="4" r="A10" t="s">
        <v>712</v>
      </c>
      <c s="6" r="B10" t="n">
        <v>1837</v>
      </c>
      <c s="6" r="C10" t="n">
        <v>1837</v>
      </c>
    </row>
    <row spans="1:3" r="11">
      <c s="4" r="A11" t="s">
        <v>713</v>
      </c>
      <c s="6" r="B11" t="n">
        <v>3191</v>
      </c>
      <c s="6" r="C11" t="n">
        <v>4384</v>
      </c>
    </row>
    <row spans="1:3" r="12">
      <c s="4" r="A12" t="s">
        <v>714</v>
      </c>
      <c s="6" r="B12" t="n">
        <v>444</v>
      </c>
    </row>
    <row spans="1:3" r="13">
      <c s="4" r="A13" t="s">
        <v>715</v>
      </c>
      <c s="6" r="C13" t="n">
        <v>2719</v>
      </c>
    </row>
    <row spans="1:3" r="14">
      <c s="4" r="A14" t="s">
        <v>716</v>
      </c>
      <c s="6" r="B14" t="n">
        <v>-54494</v>
      </c>
      <c s="6" r="C14" t="n">
        <v>-28610</v>
      </c>
    </row>
    <row spans="1:3" r="15">
      <c s="4" r="A15" t="s">
        <v>717</v>
      </c>
      <c s="6" r="B15" t="n">
        <v>6297</v>
      </c>
      <c s="6" r="C15" t="n">
        <v>6066</v>
      </c>
    </row>
    <row spans="1:3" r="16">
      <c s="3" r="A16" t="s">
        <v>718</v>
      </c>
    </row>
    <row spans="1:3" r="17">
      <c s="4" r="A17" t="s">
        <v>719</v>
      </c>
      <c s="6" r="B17" t="n">
        <v>-2786</v>
      </c>
    </row>
    <row spans="1:3" r="18">
      <c s="4" r="A18" t="s">
        <v>720</v>
      </c>
      <c s="6" r="B18" t="n">
        <v>-650</v>
      </c>
      <c s="6" r="C18" t="n">
        <v>-719</v>
      </c>
    </row>
    <row spans="1:3" r="19">
      <c s="4" r="A19" t="s">
        <v>721</v>
      </c>
      <c s="6" r="B19" t="n">
        <v>-4572</v>
      </c>
      <c s="6" r="C19" t="n">
        <v>-5882</v>
      </c>
    </row>
    <row spans="1:3" r="20">
      <c s="4" r="A20" t="s">
        <v>722</v>
      </c>
      <c s="6" r="B20" t="n">
        <v>-3</v>
      </c>
      <c s="6" r="C20" t="n">
        <v>-893</v>
      </c>
    </row>
    <row spans="1:3" r="21">
      <c s="4" r="A21" t="s">
        <v>723</v>
      </c>
      <c s="6" r="B21" t="n">
        <v>-8011</v>
      </c>
      <c s="6" r="C21" t="n">
        <v>-7494</v>
      </c>
    </row>
    <row spans="1:3" r="22">
      <c s="4" r="A22" t="s">
        <v>724</v>
      </c>
      <c s="7" r="B22" t="n">
        <v>-1714</v>
      </c>
      <c s="7" r="C22" t="n">
        <v>-14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25</v>
      </c>
      <c s="2" r="B1" t="s">
        <v>1</v>
      </c>
    </row>
    <row spans="1:4" r="2">
      <c s="2" r="B2" t="s">
        <v>2</v>
      </c>
      <c s="2" r="C2" t="s">
        <v>32</v>
      </c>
      <c s="2" r="D2" t="s">
        <v>86</v>
      </c>
    </row>
    <row spans="1:4" r="3">
      <c s="3" r="A3" t="s">
        <v>726</v>
      </c>
    </row>
    <row spans="1:4" r="4">
      <c s="4" r="A4" t="s">
        <v>727</v>
      </c>
      <c s="7" r="B4" t="n">
        <v>-60</v>
      </c>
      <c s="7" r="C4" t="n">
        <v>1045</v>
      </c>
      <c s="7" r="D4" t="n">
        <v>791</v>
      </c>
    </row>
    <row spans="1:4" r="5">
      <c s="4" r="A5" t="s">
        <v>728</v>
      </c>
      <c s="6" r="B5" t="n">
        <v>827</v>
      </c>
      <c s="6" r="C5" t="n">
        <v>1208</v>
      </c>
      <c s="6" r="D5" t="n">
        <v>1000</v>
      </c>
    </row>
    <row spans="1:4" r="6">
      <c s="4" r="A6" t="s">
        <v>729</v>
      </c>
      <c s="6" r="B6" t="n">
        <v>4269</v>
      </c>
      <c s="6" r="C6" t="n">
        <v>7662</v>
      </c>
      <c s="6" r="D6" t="n">
        <v>7519</v>
      </c>
    </row>
    <row spans="1:4" r="7">
      <c s="4" r="A7" t="s">
        <v>730</v>
      </c>
      <c s="6" r="B7" t="n">
        <v>-3984</v>
      </c>
      <c s="6" r="C7" t="n">
        <v>-622</v>
      </c>
      <c s="6" r="D7" t="n">
        <v>-1804</v>
      </c>
    </row>
    <row spans="1:4" r="8">
      <c s="4" r="A8" t="s">
        <v>731</v>
      </c>
      <c s="7" r="B8" t="n">
        <v>1052</v>
      </c>
      <c s="7" r="C8" t="n">
        <v>9293</v>
      </c>
      <c s="7" r="D8" t="n">
        <v>75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2</v>
      </c>
      <c s="2" r="B1" t="s">
        <v>1</v>
      </c>
    </row>
    <row spans="1:4" r="2">
      <c s="2" r="B2" t="s">
        <v>2</v>
      </c>
      <c s="2" r="C2" t="s">
        <v>32</v>
      </c>
      <c s="2" r="D2" t="s">
        <v>86</v>
      </c>
    </row>
    <row spans="1:4" r="3">
      <c s="3" r="A3" t="s">
        <v>733</v>
      </c>
    </row>
    <row spans="1:4" r="4">
      <c s="4" r="A4" t="s">
        <v>734</v>
      </c>
      <c s="7" r="B4" t="n">
        <v>-22907</v>
      </c>
      <c s="7" r="C4" t="n">
        <v>-1970</v>
      </c>
      <c s="7" r="D4" t="n">
        <v>-12506</v>
      </c>
    </row>
    <row spans="1:4" r="5">
      <c s="4" r="A5" t="s">
        <v>716</v>
      </c>
      <c s="6" r="B5" t="n">
        <v>25884</v>
      </c>
      <c s="6" r="C5" t="n">
        <v>10189</v>
      </c>
      <c s="6" r="D5" t="n">
        <v>17557</v>
      </c>
    </row>
    <row spans="1:4" r="6">
      <c s="4" r="A6" t="s">
        <v>735</v>
      </c>
      <c s="6" r="B6" t="n">
        <v>127</v>
      </c>
      <c s="6" r="C6" t="n">
        <v>335</v>
      </c>
      <c s="6" r="D6" t="n">
        <v>1702</v>
      </c>
    </row>
    <row spans="1:4" r="7">
      <c s="4" r="A7" t="s">
        <v>736</v>
      </c>
      <c s="6" r="B7" t="n">
        <v>-2052</v>
      </c>
      <c s="6" r="C7" t="n">
        <v>237</v>
      </c>
      <c s="6" r="D7" t="n">
        <v>-545</v>
      </c>
    </row>
    <row spans="1:4" r="8">
      <c s="4" r="A8" t="s">
        <v>737</v>
      </c>
      <c s="6" r="C8" t="n">
        <v>1044</v>
      </c>
    </row>
    <row spans="1:4" r="9">
      <c s="4" r="A9" t="s">
        <v>680</v>
      </c>
      <c s="6" r="C9" t="n">
        <v>-542</v>
      </c>
      <c s="6" r="D9" t="n">
        <v>1298</v>
      </c>
    </row>
    <row spans="1:4" r="10">
      <c s="4" r="A10" t="s">
        <v>731</v>
      </c>
      <c s="7" r="B10" t="n">
        <v>1052</v>
      </c>
      <c s="7" r="C10" t="n">
        <v>9293</v>
      </c>
      <c s="7" r="D10" t="n">
        <v>75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38</v>
      </c>
      <c s="2" r="B1" t="s">
        <v>1</v>
      </c>
    </row>
    <row spans="1:4" r="2">
      <c s="2" r="B2" t="s">
        <v>2</v>
      </c>
      <c s="2" r="C2" t="s">
        <v>32</v>
      </c>
      <c s="2" r="D2" t="s">
        <v>86</v>
      </c>
    </row>
    <row spans="1:4" r="3">
      <c s="3" r="A3" t="s">
        <v>739</v>
      </c>
    </row>
    <row spans="1:4" r="4">
      <c s="4" r="A4" t="s">
        <v>740</v>
      </c>
      <c s="7" r="B4" t="n">
        <v>93800000</v>
      </c>
    </row>
    <row spans="1:4" r="5">
      <c s="4" r="A5" t="s">
        <v>741</v>
      </c>
      <c s="6" r="B5" t="n">
        <v>184300000</v>
      </c>
    </row>
    <row spans="1:4" r="6">
      <c s="4" r="A6" t="s">
        <v>742</v>
      </c>
      <c s="6" r="B6" t="n">
        <v>54494000</v>
      </c>
      <c s="7" r="C6" t="n">
        <v>28610000</v>
      </c>
    </row>
    <row spans="1:4" r="7">
      <c s="4" r="A7" t="s">
        <v>743</v>
      </c>
      <c s="7" r="D7" t="n">
        <v>13000000</v>
      </c>
    </row>
    <row spans="1:4" r="8">
      <c s="4" r="A8" t="s">
        <v>744</v>
      </c>
      <c s="6" r="B8" t="n">
        <v>0</v>
      </c>
      <c s="7" r="C8" t="n">
        <v>0</v>
      </c>
    </row>
    <row spans="1:4" r="9">
      <c s="4" r="A9" t="s">
        <v>745</v>
      </c>
      <c s="6" r="B9" t="n">
        <v>2100000</v>
      </c>
    </row>
    <row spans="1:4" r="10">
      <c s="4" r="A10" t="s">
        <v>746</v>
      </c>
      <c s="7" r="B10" t="n">
        <v>2300000</v>
      </c>
    </row>
    <row spans="1:4" r="11">
      <c s="4" r="A11" t="s">
        <v>747</v>
      </c>
    </row>
    <row spans="1:4" r="12">
      <c s="3" r="A12" t="s">
        <v>739</v>
      </c>
    </row>
    <row spans="1:4" r="13">
      <c s="4" r="A13" t="s">
        <v>748</v>
      </c>
      <c s="6" r="B13" t="n">
        <v>2027</v>
      </c>
    </row>
    <row spans="1:4" r="14">
      <c s="4" r="A14" t="s">
        <v>749</v>
      </c>
    </row>
    <row spans="1:4" r="15">
      <c s="3" r="A15" t="s">
        <v>739</v>
      </c>
    </row>
    <row spans="1:4" r="16">
      <c s="4" r="A16" t="s">
        <v>748</v>
      </c>
      <c s="6" r="B16" t="n">
        <v>2015</v>
      </c>
    </row>
    <row spans="1:4" r="17">
      <c s="4" r="A17" t="s">
        <v>750</v>
      </c>
    </row>
    <row spans="1:4" r="18">
      <c s="3" r="A18" t="s">
        <v>739</v>
      </c>
    </row>
    <row spans="1:4" r="19">
      <c s="4" r="A19" t="s">
        <v>751</v>
      </c>
      <c s="7" r="B19" t="n">
        <v>2500000</v>
      </c>
    </row>
    <row spans="1:4" r="20">
      <c s="4" r="A20" t="s">
        <v>752</v>
      </c>
    </row>
    <row spans="1:4" r="21">
      <c s="3" r="A21" t="s">
        <v>739</v>
      </c>
    </row>
    <row spans="1:4" r="22">
      <c s="4" r="A22" t="s">
        <v>751</v>
      </c>
      <c s="6" r="B22" t="n">
        <v>10400000</v>
      </c>
    </row>
    <row spans="1:4" r="23">
      <c s="4" r="A23" t="s">
        <v>753</v>
      </c>
    </row>
    <row spans="1:4" r="24">
      <c s="3" r="A24" t="s">
        <v>739</v>
      </c>
    </row>
    <row spans="1:4" r="25">
      <c s="4" r="A25" t="s">
        <v>751</v>
      </c>
      <c s="7" r="B25" t="n">
        <v>104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754</v>
      </c>
      <c s="2" r="B1" t="s">
        <v>1</v>
      </c>
    </row>
    <row spans="1:2" r="2">
      <c s="2" r="B2" t="s">
        <v>755</v>
      </c>
    </row>
    <row spans="1:2" r="3">
      <c s="3" r="A3" t="s">
        <v>214</v>
      </c>
    </row>
    <row spans="1:2" r="4">
      <c s="4" r="A4" t="s">
        <v>756</v>
      </c>
      <c s="6" r="B4"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57</v>
      </c>
      <c s="2" r="B1" t="s">
        <v>329</v>
      </c>
      <c s="2" r="C1" t="s">
        <v>1</v>
      </c>
    </row>
    <row spans="1:5" r="2">
      <c s="2" r="B2" t="s">
        <v>32</v>
      </c>
      <c s="2" r="C2" t="s">
        <v>2</v>
      </c>
      <c s="2" r="D2" t="s">
        <v>32</v>
      </c>
      <c s="2" r="E2" t="s">
        <v>86</v>
      </c>
    </row>
    <row spans="1:5" r="3">
      <c s="3" r="A3" t="s">
        <v>758</v>
      </c>
    </row>
    <row spans="1:5" r="4">
      <c s="4" r="A4" t="s">
        <v>88</v>
      </c>
      <c s="7" r="C4" t="n">
        <v>725056</v>
      </c>
      <c s="7" r="D4" t="n">
        <v>1199188</v>
      </c>
      <c s="7" r="E4" t="n">
        <v>931745</v>
      </c>
    </row>
    <row spans="1:5" r="5">
      <c s="4" r="A5" t="s">
        <v>89</v>
      </c>
      <c s="6" r="C5" t="n">
        <v>638598</v>
      </c>
      <c s="6" r="D5" t="n">
        <v>1025437</v>
      </c>
      <c s="6" r="E5" t="n">
        <v>806109</v>
      </c>
    </row>
    <row spans="1:5" r="6">
      <c s="4" r="A6" t="s">
        <v>90</v>
      </c>
      <c s="6" r="C6" t="n">
        <v>86458</v>
      </c>
      <c s="6" r="D6" t="n">
        <v>173751</v>
      </c>
      <c s="6" r="E6" t="n">
        <v>125636</v>
      </c>
    </row>
    <row spans="1:5" r="7">
      <c s="4" r="A7" t="s">
        <v>91</v>
      </c>
      <c s="6" r="C7" t="n">
        <v>92993</v>
      </c>
      <c s="6" r="D7" t="n">
        <v>122792</v>
      </c>
      <c s="6" r="E7" t="n">
        <v>121106</v>
      </c>
    </row>
    <row spans="1:5" r="8">
      <c s="4" r="A8" t="s">
        <v>92</v>
      </c>
      <c s="6" r="C8" t="n">
        <v>11653</v>
      </c>
      <c s="6" r="D8" t="n">
        <v>9998</v>
      </c>
    </row>
    <row spans="1:5" r="9">
      <c s="4" r="A9" t="s">
        <v>93</v>
      </c>
      <c s="6" r="C9" t="n">
        <v>3336</v>
      </c>
      <c s="6" r="D9" t="n">
        <v>3254</v>
      </c>
      <c s="6" r="E9" t="n">
        <v>0</v>
      </c>
    </row>
    <row spans="1:5" r="10">
      <c s="4" r="A10" t="s">
        <v>94</v>
      </c>
      <c s="6" r="D10" t="n">
        <v>-3285</v>
      </c>
    </row>
    <row spans="1:5" r="11">
      <c s="4" r="A11" t="s">
        <v>95</v>
      </c>
      <c s="6" r="C11" t="n">
        <v>-21524</v>
      </c>
      <c s="6" r="D11" t="n">
        <v>40992</v>
      </c>
      <c s="6" r="E11" t="n">
        <v>4530</v>
      </c>
    </row>
    <row spans="1:5" r="12">
      <c s="4" r="A12" t="s">
        <v>96</v>
      </c>
      <c s="7" r="B12" t="n">
        <v>-1500</v>
      </c>
      <c s="6" r="D12" t="n">
        <v>-71</v>
      </c>
      <c s="6" r="E12" t="n">
        <v>-25</v>
      </c>
    </row>
    <row spans="1:5" r="13">
      <c s="4" r="A13" t="s">
        <v>97</v>
      </c>
      <c s="6" r="C13" t="n">
        <v>43925</v>
      </c>
      <c s="6" r="D13" t="n">
        <v>46694</v>
      </c>
      <c s="6" r="E13" t="n">
        <v>40287</v>
      </c>
    </row>
    <row spans="1:5" r="14">
      <c s="4" r="A14" t="s">
        <v>98</v>
      </c>
      <c s="6" r="C14" t="n">
        <v>-65449</v>
      </c>
      <c s="6" r="D14" t="n">
        <v>-5631</v>
      </c>
      <c s="6" r="E14" t="n">
        <v>-35732</v>
      </c>
    </row>
    <row spans="1:5" r="15">
      <c s="4" r="A15" t="s">
        <v>99</v>
      </c>
      <c s="6" r="C15" t="n">
        <v>1052</v>
      </c>
      <c s="6" r="D15" t="n">
        <v>9293</v>
      </c>
      <c s="6" r="E15" t="n">
        <v>7506</v>
      </c>
    </row>
    <row spans="1:5" r="16">
      <c s="4" r="A16" t="s">
        <v>100</v>
      </c>
      <c s="6" r="C16" t="n">
        <v>-66501</v>
      </c>
      <c s="6" r="D16" t="n">
        <v>-14924</v>
      </c>
      <c s="6" r="E16" t="n">
        <v>-43238</v>
      </c>
    </row>
    <row spans="1:5" r="17">
      <c s="4" r="A17" t="s">
        <v>759</v>
      </c>
    </row>
    <row spans="1:5" r="18">
      <c s="3" r="A18" t="s">
        <v>758</v>
      </c>
    </row>
    <row spans="1:5" r="19">
      <c s="4" r="A19" t="s">
        <v>88</v>
      </c>
      <c s="6" r="C19" t="n">
        <v>391796</v>
      </c>
      <c s="6" r="D19" t="n">
        <v>837982</v>
      </c>
      <c s="6" r="E19" t="n">
        <v>715518</v>
      </c>
    </row>
    <row spans="1:5" r="20">
      <c s="4" r="A20" t="s">
        <v>89</v>
      </c>
      <c s="6" r="C20" t="n">
        <v>359603</v>
      </c>
      <c s="6" r="D20" t="n">
        <v>707616</v>
      </c>
      <c s="6" r="E20" t="n">
        <v>622438</v>
      </c>
    </row>
    <row spans="1:5" r="21">
      <c s="4" r="A21" t="s">
        <v>90</v>
      </c>
      <c s="6" r="C21" t="n">
        <v>32193</v>
      </c>
      <c s="6" r="D21" t="n">
        <v>130366</v>
      </c>
      <c s="6" r="E21" t="n">
        <v>93080</v>
      </c>
    </row>
    <row spans="1:5" r="22">
      <c s="4" r="A22" t="s">
        <v>760</v>
      </c>
    </row>
    <row spans="1:5" r="23">
      <c s="3" r="A23" t="s">
        <v>758</v>
      </c>
    </row>
    <row spans="1:5" r="24">
      <c s="4" r="A24" t="s">
        <v>88</v>
      </c>
      <c s="6" r="C24" t="n">
        <v>261581</v>
      </c>
      <c s="6" r="D24" t="n">
        <v>261326</v>
      </c>
      <c s="6" r="E24" t="n">
        <v>88240</v>
      </c>
    </row>
    <row spans="1:5" r="25">
      <c s="4" r="A25" t="s">
        <v>89</v>
      </c>
      <c s="6" r="C25" t="n">
        <v>215378</v>
      </c>
      <c s="6" r="D25" t="n">
        <v>225441</v>
      </c>
      <c s="6" r="E25" t="n">
        <v>77899</v>
      </c>
    </row>
    <row spans="1:5" r="26">
      <c s="4" r="A26" t="s">
        <v>90</v>
      </c>
      <c s="6" r="C26" t="n">
        <v>46203</v>
      </c>
      <c s="6" r="D26" t="n">
        <v>35885</v>
      </c>
      <c s="6" r="E26" t="n">
        <v>10341</v>
      </c>
    </row>
    <row spans="1:5" r="27">
      <c s="4" r="A27" t="s">
        <v>761</v>
      </c>
    </row>
    <row spans="1:5" r="28">
      <c s="3" r="A28" t="s">
        <v>758</v>
      </c>
    </row>
    <row spans="1:5" r="29">
      <c s="4" r="A29" t="s">
        <v>88</v>
      </c>
      <c s="6" r="C29" t="n">
        <v>71679</v>
      </c>
      <c s="6" r="D29" t="n">
        <v>99880</v>
      </c>
      <c s="6" r="E29" t="n">
        <v>111468</v>
      </c>
    </row>
    <row spans="1:5" r="30">
      <c s="4" r="A30" t="s">
        <v>89</v>
      </c>
      <c s="6" r="C30" t="n">
        <v>63617</v>
      </c>
      <c s="6" r="D30" t="n">
        <v>92380</v>
      </c>
      <c s="6" r="E30" t="n">
        <v>91597</v>
      </c>
    </row>
    <row spans="1:5" r="31">
      <c s="4" r="A31" t="s">
        <v>90</v>
      </c>
      <c s="6" r="C31" t="n">
        <v>8062</v>
      </c>
      <c s="6" r="D31" t="n">
        <v>7500</v>
      </c>
      <c s="6" r="E31" t="n">
        <v>19871</v>
      </c>
    </row>
    <row spans="1:5" r="32">
      <c s="4" r="A32" t="s">
        <v>762</v>
      </c>
    </row>
    <row spans="1:5" r="33">
      <c s="3" r="A33" t="s">
        <v>758</v>
      </c>
    </row>
    <row spans="1:5" r="34">
      <c s="4" r="A34" t="s">
        <v>88</v>
      </c>
      <c s="6" r="E34" t="n">
        <v>16519</v>
      </c>
    </row>
    <row spans="1:5" r="35">
      <c s="4" r="A35" t="s">
        <v>89</v>
      </c>
      <c s="6" r="E35" t="n">
        <v>14175</v>
      </c>
    </row>
    <row spans="1:5" r="36">
      <c s="4" r="A36" t="s">
        <v>90</v>
      </c>
      <c s="6" r="E36" t="n">
        <v>2344</v>
      </c>
    </row>
    <row spans="1:5" r="37">
      <c s="4" r="A37" t="s">
        <v>763</v>
      </c>
    </row>
    <row spans="1:5" r="38">
      <c s="3" r="A38" t="s">
        <v>758</v>
      </c>
    </row>
    <row spans="1:5" r="39">
      <c s="4" r="A39" t="s">
        <v>91</v>
      </c>
      <c s="6" r="C39" t="n">
        <v>92993</v>
      </c>
      <c s="6" r="D39" t="n">
        <v>122792</v>
      </c>
      <c s="6" r="E39" t="n">
        <v>121106</v>
      </c>
    </row>
    <row spans="1:5" r="40">
      <c s="4" r="A40" t="s">
        <v>92</v>
      </c>
      <c s="6" r="C40" t="n">
        <v>11653</v>
      </c>
      <c s="6" r="D40" t="n">
        <v>9998</v>
      </c>
    </row>
    <row spans="1:5" r="41">
      <c s="4" r="A41" t="s">
        <v>93</v>
      </c>
      <c s="6" r="C41" t="n">
        <v>3336</v>
      </c>
      <c s="6" r="D41" t="n">
        <v>3254</v>
      </c>
    </row>
    <row spans="1:5" r="42">
      <c s="4" r="A42" t="s">
        <v>94</v>
      </c>
      <c s="6" r="D42" t="n">
        <v>-3285</v>
      </c>
    </row>
    <row spans="1:5" r="43">
      <c s="4" r="A43" t="s">
        <v>96</v>
      </c>
      <c s="6" r="D43" t="n">
        <v>-71</v>
      </c>
      <c s="6" r="E43" t="n">
        <v>-25</v>
      </c>
    </row>
    <row spans="1:5" r="44">
      <c s="4" r="A44" t="s">
        <v>97</v>
      </c>
      <c s="6" r="C44" t="n">
        <v>43925</v>
      </c>
      <c s="6" r="D44" t="n">
        <v>46694</v>
      </c>
      <c s="6" r="E44" t="n">
        <v>40287</v>
      </c>
    </row>
    <row spans="1:5" r="45">
      <c s="4" r="A45" t="s">
        <v>99</v>
      </c>
      <c s="7" r="C45" t="n">
        <v>1052</v>
      </c>
      <c s="7" r="D45" t="n">
        <v>9293</v>
      </c>
      <c s="7" r="E45" t="n">
        <v>750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4</v>
      </c>
      <c s="2" r="B1" t="s">
        <v>2</v>
      </c>
      <c s="2" r="C1" t="s">
        <v>32</v>
      </c>
    </row>
    <row spans="1:3" r="2">
      <c s="3" r="A2" t="s">
        <v>758</v>
      </c>
    </row>
    <row spans="1:3" r="3">
      <c s="4" r="A3" t="s">
        <v>765</v>
      </c>
      <c s="7" r="B3" t="n">
        <v>253091</v>
      </c>
      <c s="7" r="C3" t="n">
        <v>414060</v>
      </c>
    </row>
    <row spans="1:3" r="4">
      <c s="4" r="A4" t="s">
        <v>759</v>
      </c>
    </row>
    <row spans="1:3" r="5">
      <c s="3" r="A5" t="s">
        <v>758</v>
      </c>
    </row>
    <row spans="1:3" r="6">
      <c s="4" r="A6" t="s">
        <v>765</v>
      </c>
      <c s="6" r="B6" t="n">
        <v>72269</v>
      </c>
      <c s="6" r="C6" t="n">
        <v>183172</v>
      </c>
    </row>
    <row spans="1:3" r="7">
      <c s="4" r="A7" t="s">
        <v>760</v>
      </c>
    </row>
    <row spans="1:3" r="8">
      <c s="3" r="A8" t="s">
        <v>758</v>
      </c>
    </row>
    <row spans="1:3" r="9">
      <c s="4" r="A9" t="s">
        <v>765</v>
      </c>
      <c s="6" r="B9" t="n">
        <v>112103</v>
      </c>
      <c s="6" r="C9" t="n">
        <v>119026</v>
      </c>
    </row>
    <row spans="1:3" r="10">
      <c s="4" r="A10" t="s">
        <v>761</v>
      </c>
    </row>
    <row spans="1:3" r="11">
      <c s="3" r="A11" t="s">
        <v>758</v>
      </c>
    </row>
    <row spans="1:3" r="12">
      <c s="4" r="A12" t="s">
        <v>765</v>
      </c>
      <c s="6" r="B12" t="n">
        <v>44824</v>
      </c>
      <c s="6" r="C12" t="n">
        <v>56515</v>
      </c>
    </row>
    <row spans="1:3" r="13">
      <c s="4" r="A13" t="s">
        <v>763</v>
      </c>
    </row>
    <row spans="1:3" r="14">
      <c s="3" r="A14" t="s">
        <v>758</v>
      </c>
    </row>
    <row spans="1:3" r="15">
      <c s="4" r="A15" t="s">
        <v>765</v>
      </c>
      <c s="7" r="B15" t="n">
        <v>23895</v>
      </c>
      <c s="7" r="C15" t="n">
        <v>553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6</v>
      </c>
      <c s="2" r="B1" t="s">
        <v>1</v>
      </c>
    </row>
    <row spans="1:3" r="2">
      <c s="2" r="B2" t="s">
        <v>2</v>
      </c>
      <c s="2" r="C2" t="s">
        <v>32</v>
      </c>
    </row>
    <row spans="1:3" r="3">
      <c s="3" r="A3" t="s">
        <v>767</v>
      </c>
    </row>
    <row spans="1:3" r="4">
      <c s="4" r="A4" t="s">
        <v>768</v>
      </c>
      <c s="7" r="B4" t="n">
        <v>2401</v>
      </c>
    </row>
    <row spans="1:3" r="5">
      <c s="4" r="A5" t="s">
        <v>769</v>
      </c>
      <c s="6" r="B5" t="n">
        <v>11653</v>
      </c>
      <c s="7" r="C5" t="n">
        <v>9998</v>
      </c>
    </row>
    <row spans="1:3" r="6">
      <c s="4" r="A6" t="s">
        <v>770</v>
      </c>
      <c s="6" r="B6" t="n">
        <v>-8680</v>
      </c>
    </row>
    <row spans="1:3" r="7">
      <c s="4" r="A7" t="s">
        <v>771</v>
      </c>
      <c s="6" r="B7" t="n">
        <v>5374</v>
      </c>
      <c s="6" r="C7" t="n">
        <v>2401</v>
      </c>
    </row>
    <row spans="1:3" r="8">
      <c s="4" r="A8" t="s">
        <v>772</v>
      </c>
    </row>
    <row spans="1:3" r="9">
      <c s="3" r="A9" t="s">
        <v>767</v>
      </c>
    </row>
    <row spans="1:3" r="10">
      <c s="4" r="A10" t="s">
        <v>768</v>
      </c>
      <c s="6" r="B10" t="n">
        <v>2401</v>
      </c>
    </row>
    <row spans="1:3" r="11">
      <c s="4" r="A11" t="s">
        <v>769</v>
      </c>
      <c s="6" r="B11" t="n">
        <v>11653</v>
      </c>
    </row>
    <row spans="1:3" r="12">
      <c s="4" r="A12" t="s">
        <v>770</v>
      </c>
      <c s="6" r="B12" t="n">
        <v>-8680</v>
      </c>
    </row>
    <row spans="1:3" r="13">
      <c s="4" r="A13" t="s">
        <v>771</v>
      </c>
      <c s="7" r="B13" t="n">
        <v>5374</v>
      </c>
      <c s="7" r="C13" t="n">
        <v>2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773</v>
      </c>
      <c s="2" r="B1" t="s">
        <v>534</v>
      </c>
    </row>
    <row spans="1:2" r="2">
      <c s="3" r="A2" t="s">
        <v>767</v>
      </c>
    </row>
    <row spans="1:2" r="3">
      <c s="4" r="A3" t="s">
        <v>774</v>
      </c>
      <c s="7" r="B3" t="n">
        <v>21651</v>
      </c>
    </row>
    <row spans="1:2" r="4">
      <c s="4" r="A4" t="s">
        <v>775</v>
      </c>
      <c s="6" r="B4" t="n">
        <v>25000</v>
      </c>
    </row>
    <row spans="1:2" r="5">
      <c s="4" r="A5" t="s">
        <v>772</v>
      </c>
    </row>
    <row spans="1:2" r="6">
      <c s="3" r="A6" t="s">
        <v>767</v>
      </c>
    </row>
    <row spans="1:2" r="7">
      <c s="4" r="A7" t="s">
        <v>774</v>
      </c>
      <c s="6" r="B7" t="n">
        <v>17299</v>
      </c>
    </row>
    <row spans="1:2" r="8">
      <c s="4" r="A8" t="s">
        <v>775</v>
      </c>
      <c s="6" r="B8" t="n">
        <v>21040</v>
      </c>
    </row>
    <row spans="1:2" r="9">
      <c s="4" r="A9" t="s">
        <v>776</v>
      </c>
    </row>
    <row spans="1:2" r="10">
      <c s="3" r="A10" t="s">
        <v>767</v>
      </c>
    </row>
    <row spans="1:2" r="11">
      <c s="4" r="A11" t="s">
        <v>774</v>
      </c>
      <c s="6" r="B11" t="n">
        <v>10</v>
      </c>
    </row>
    <row spans="1:2" r="12">
      <c s="4" r="A12" t="s">
        <v>775</v>
      </c>
      <c s="6" r="B12" t="n">
        <v>140</v>
      </c>
    </row>
    <row spans="1:2" r="13">
      <c s="4" r="A13" t="s">
        <v>777</v>
      </c>
    </row>
    <row spans="1:2" r="14">
      <c s="3" r="A14" t="s">
        <v>767</v>
      </c>
    </row>
    <row spans="1:2" r="15">
      <c s="4" r="A15" t="s">
        <v>774</v>
      </c>
      <c s="6" r="B15" t="n">
        <v>3904</v>
      </c>
    </row>
    <row spans="1:2" r="16">
      <c s="4" r="A16" t="s">
        <v>775</v>
      </c>
      <c s="6" r="B16" t="n">
        <v>3904</v>
      </c>
    </row>
    <row spans="1:2" r="17">
      <c s="4" r="A17" t="s">
        <v>778</v>
      </c>
    </row>
    <row spans="1:2" r="18">
      <c s="3" r="A18" t="s">
        <v>767</v>
      </c>
    </row>
    <row spans="1:2" r="19">
      <c s="4" r="A19" t="s">
        <v>774</v>
      </c>
      <c s="6" r="B19" t="n">
        <v>438</v>
      </c>
    </row>
    <row spans="1:2" r="20">
      <c s="4" r="A20" t="s">
        <v>775</v>
      </c>
      <c s="7" r="B20" t="n">
        <v>-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vt:lpstr>
      <vt:lpstr>Summary of Significant Accounti</vt:lpstr>
      <vt:lpstr>Accounts Receivable</vt:lpstr>
      <vt:lpstr>Property and Equipment</vt:lpstr>
      <vt:lpstr>Goodwill and Intangibles</vt:lpstr>
      <vt:lpstr>Accrued Expenses</vt:lpstr>
      <vt:lpstr>Notes Payable and Line of Credi</vt:lpstr>
      <vt:lpstr>Leases</vt:lpstr>
      <vt:lpstr>Shareholders' Deficit</vt:lpstr>
      <vt:lpstr>Share-Based Compensation and Wa</vt:lpstr>
      <vt:lpstr>Related Party Transactions</vt:lpstr>
      <vt:lpstr>Employee Benefit Plan</vt:lpstr>
      <vt:lpstr>Commitments and Contingencies</vt:lpstr>
      <vt:lpstr>Income Taxes</vt:lpstr>
      <vt:lpstr>Segments</vt:lpstr>
      <vt:lpstr>Restructuring Activities</vt:lpstr>
      <vt:lpstr>Summary of Significant Accoun23</vt:lpstr>
      <vt:lpstr>Accounts Receivable (Tables)</vt:lpstr>
      <vt:lpstr>Property and Equipment (Tables)</vt:lpstr>
      <vt:lpstr>Goodwill and Intangibles (Table</vt:lpstr>
      <vt:lpstr>Accrued Expenses (Tables)</vt:lpstr>
      <vt:lpstr>Notes Payable and Line of Cre28</vt:lpstr>
      <vt:lpstr>Leases (Tables)</vt:lpstr>
      <vt:lpstr>Share-Based Compensation and 30</vt:lpstr>
      <vt:lpstr>Commitments and Contingencies (</vt:lpstr>
      <vt:lpstr>Income Taxes (Tables)</vt:lpstr>
      <vt:lpstr>Segment (Tables)</vt:lpstr>
      <vt:lpstr>Restructuring Activities (Table</vt:lpstr>
      <vt:lpstr>Organization and Business - Add</vt:lpstr>
      <vt:lpstr>Summary of Significant Accoun36</vt:lpstr>
      <vt:lpstr>Accounts Receivable - Schedule </vt:lpstr>
      <vt:lpstr>Property and Equipment - Compon</vt:lpstr>
      <vt:lpstr>Property and Equipment - Additi</vt:lpstr>
      <vt:lpstr>Goodwill and Intangible - Chang</vt:lpstr>
      <vt:lpstr>Goodwill and Intangibles - Addi</vt:lpstr>
      <vt:lpstr>Goodwill and Intangibles - Summ</vt:lpstr>
      <vt:lpstr>Goodwill and Intangibles - Su43</vt:lpstr>
      <vt:lpstr>Accrued Expenses - Schedule of </vt:lpstr>
      <vt:lpstr>Notes Payable and Line of Cre45</vt:lpstr>
      <vt:lpstr>Notes Payable and Line of Cre46</vt:lpstr>
      <vt:lpstr>Notes Payable and Line of Cre47</vt:lpstr>
      <vt:lpstr>Notes Payable and Line of Cre48</vt:lpstr>
      <vt:lpstr>Leases - Schedule of Future Min</vt:lpstr>
      <vt:lpstr>Leases - Schedule of Approximat</vt:lpstr>
      <vt:lpstr>Leases - Additional Information</vt:lpstr>
      <vt:lpstr>Shareholders Deficit - Addition</vt:lpstr>
      <vt:lpstr>Share-Based Compensation and 53</vt:lpstr>
      <vt:lpstr>Share-Based Compensation and 54</vt:lpstr>
      <vt:lpstr>Share-Based Compensation and 55</vt:lpstr>
      <vt:lpstr>Related Party Transactions - Ad</vt:lpstr>
      <vt:lpstr>Employee Benefit Plan - Additio</vt:lpstr>
      <vt:lpstr>Commitments and Contingencies -</vt:lpstr>
      <vt:lpstr>Commitments and Contingencies59</vt:lpstr>
      <vt:lpstr>Commitments and Contingencies60</vt:lpstr>
      <vt:lpstr>Commitments and Contingencies61</vt:lpstr>
      <vt:lpstr>Income Taxes - Schedule of Net </vt:lpstr>
      <vt:lpstr>Income Taxes - Provision for In</vt:lpstr>
      <vt:lpstr>Income Taxes - Schedule of Inco</vt:lpstr>
      <vt:lpstr>Income Taxes - Additional Infor</vt:lpstr>
      <vt:lpstr>Segments - Additional Informati</vt:lpstr>
      <vt:lpstr>Segments - Selected Financial I</vt:lpstr>
      <vt:lpstr>Segments - Schedule of Total As</vt:lpstr>
      <vt:lpstr>Restructuring Activities - Summ</vt:lpstr>
      <vt:lpstr>Restructuring Activities - Su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0:48Z</dcterms:created>
  <dcterms:modified xmlns:dcterms="http://purl.org/dc/terms/" xmlns:xsi="http://www.w3.org/2001/XMLSchema-instance" xsi:type="dcterms:W3CDTF">2016-03-30T17:00:48Z</dcterms:modified>
  <dc:title xmlns:dc="http://purl.org/dc/elements/1.1/">Untitled</dc:title>
  <dc:description xmlns:dc="http://purl.org/dc/elements/1.1/"/>
  <dc:subject xmlns:dc="http://purl.org/dc/elements/1.1/"/>
  <cp:keywords/>
  <cp:category/>
</cp:coreProperties>
</file>